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CAP FUND, INC.</t>
        </is>
      </c>
    </row>
    <row r="7">
      <c r="A7" s="4" t="inlineStr">
        <is>
          <t>Entity Central Index Key</t>
        </is>
      </c>
      <c r="B7" s="4" t="inlineStr">
        <is>
          <t>00000814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6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CAP FUND, INC.</t>
        </is>
      </c>
    </row>
    <row r="7">
      <c r="A7" s="4" t="inlineStr">
        <is>
          <t>Entity Central Index Key</t>
        </is>
      </c>
      <c r="B7" s="4" t="inlineStr">
        <is>
          <t>00000814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12060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Select US Long/Short Portfolio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ASYL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AB Select US Long/Short Portfolio (the “Fund”) for the period of Jul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ASYLX-S. You can also request this information by contacting us at (800) 227 4618.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https://www.abfunds.com/link/AB/ASYLX-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 of a $10,000 investment Costs paid as a percentage of a $10,000 investment
Advisor Class $83 1.60%</t>
        </is>
      </c>
    </row>
    <row r="21">
      <c r="A21" s="4" t="inlineStr">
        <is>
          <t>Expenses Paid, Amount</t>
        </is>
      </c>
      <c r="B21" s="5" t="n">
        <v>83</v>
      </c>
    </row>
    <row r="22">
      <c r="A22" s="4" t="inlineStr">
        <is>
          <t>Expense Ratio, Percent</t>
        </is>
      </c>
      <c r="B22" s="6" t="n">
        <v>0.016</v>
      </c>
    </row>
    <row r="23">
      <c r="A23" s="4" t="inlineStr">
        <is>
          <t>Performance Past Does Not Indicate Future [Text]</t>
        </is>
      </c>
      <c r="B23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24">
      <c r="A24" s="4" t="inlineStr">
        <is>
          <t>Line Graph [Table Text Block]</t>
        </is>
      </c>
      <c r="B24" s="4" t="inlineStr">
        <is>
          <t>Advisor Class S&amp;P 500 Index
12/14 $10,000 $10,000
06/15 $10,000 $10,123
06/16 $10,027 $10,527
06/17 $10,828 $12,411
06/18 $11,954 $14,195
06/19 $12,699 $15,674
06/20 $13,114 $16,850
06/21 $16,415 $23,724
06/22 $15,719 $21,206
06/23 $16,739 $25,361
06/24 $19,478 $31,589
12/24 $20,712 $34,254</t>
        </is>
      </c>
    </row>
    <row r="25">
      <c r="A25" s="4" t="inlineStr">
        <is>
          <t>Average Annual Return [Table Text Block]</t>
        </is>
      </c>
      <c r="B25" s="4" t="inlineStr">
        <is>
          <t>AATR 6 Months 1 Year 5 Years 10 Years
Advisor Class 6.33 % 18.51 % 8.95 % 7.55 %
S&amp;P 500 Index 8.44 % 25.02 % 14.53 % 13.10 %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the redemption or sale of Fund shares.</t>
        </is>
      </c>
    </row>
    <row r="27">
      <c r="A27" s="4" t="inlineStr">
        <is>
          <t>AssetsNet</t>
        </is>
      </c>
      <c r="B27" s="5" t="n">
        <v>1442802077</v>
      </c>
    </row>
    <row r="28">
      <c r="A28" s="4" t="inlineStr">
        <is>
          <t>Holdings Count | Holding</t>
        </is>
      </c>
      <c r="B28" s="7" t="n">
        <v>91</v>
      </c>
    </row>
    <row r="29">
      <c r="A29" s="4" t="inlineStr">
        <is>
          <t>Advisory Fees Paid, Amount</t>
        </is>
      </c>
      <c r="B29" s="5" t="n">
        <v>10812780</v>
      </c>
    </row>
    <row r="30">
      <c r="A30" s="4" t="inlineStr">
        <is>
          <t>InvestmentCompanyPortfolioTurnover</t>
        </is>
      </c>
      <c r="B30" s="8" t="n">
        <v>1.09</v>
      </c>
    </row>
    <row r="31">
      <c r="A31" s="4" t="inlineStr">
        <is>
          <t>Additional Fund Statistics [Text Block]</t>
        </is>
      </c>
      <c r="B31" s="4" t="inlineStr">
        <is>
          <t>Key Fund Statistics
Net Assets $1,442,802,077
# of Portfolio Holdings 91
Portfolio Turnover Rate 109%
Total Advisory Fees Paid $10,812,780</t>
        </is>
      </c>
    </row>
    <row r="32">
      <c r="A32" s="4" t="inlineStr">
        <is>
          <t>Holdings [Text Block]</t>
        </is>
      </c>
      <c r="B32" s="4" t="inlineStr">
        <is>
          <t>10 Top Long Holdings (as a % of net assets)
Apple, Inc. 4.7%
NVIDIA Corp. 4.6 %
Microsoft Corp. 4.3 %
Alphabet, Inc. - Class A 3.3 %
Berkshire Hathaway, Inc. - Class B 3.2 %
Amazon.com, Inc. 2.8 %
Meta Platforms, Inc. - Class A 2.3 %
JPMorgan Chase &amp; Co. 1.6 %
Bank of America Corp. 1.4 %
Capital One Financial Corp. 1.3 % 10 Top Short Holdings (as % of net assets)
iShares 20+ Year Treasury Bond ETF (0.6)%
Invesco CurrencyShares Euro Currency Trust (0.1 )%
Acadia Realty Trust (0.1 )%
Yelp, Inc. (0.1 )%
Roper Technologies, Inc. (0.1 )%
Snap-on, Inc. (0.1 )%
Amphenol Corp. - Class A (0.1 )%
Blackstone Mortgage Trust, Inc. - Class A (0.1 )%
Agree Realty Corp. (0.0 )%
Chatham Lodging Trust (0.0 )% Sector Breakdown (as a % of net assets)
Sector Long Short
Investment Companies 27.1 % (0.7 )%
Information Technology 20.2 % (0.1 )%
Financials 14.9 % (0.1 )%
Communication Services 9.6 % (0.1 )%
Health Care 7.6 % (0.0 )%
Industrials 6.0 % (0.1 )%
Consumer Discretionary 4.4 % (0.0 )%
Consumer Staples 3.8 % (0.0 )%
Energy 3.3 % (0.0 )%
Utilities 1.9 % (0.0 )%
Materials 0.4 % (0.0 )%
Real Estate 0.0 % (0.1 )%
Other Assets &amp; Liabilities 2.0 % (0.0 )%</t>
        </is>
      </c>
    </row>
    <row r="33">
      <c r="A33" s="4" t="inlineStr">
        <is>
          <t>C000120608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AB Select US Long/Short Portfolio</t>
        </is>
      </c>
    </row>
    <row r="36">
      <c r="A36" s="4" t="inlineStr">
        <is>
          <t>Class Name</t>
        </is>
      </c>
      <c r="B36" s="4" t="inlineStr">
        <is>
          <t>Class A</t>
        </is>
      </c>
    </row>
    <row r="37">
      <c r="A37" s="4" t="inlineStr">
        <is>
          <t>Trading Symbol</t>
        </is>
      </c>
      <c r="B37" s="4" t="inlineStr">
        <is>
          <t>ASLA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 contains important information about the AB Select US Long/Short Portfolio (the “Fund”) for the period of July 1, 2024 to December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https://www.abfunds.com/link/AB/ASLAX-S. You can also request this information by contacting us at (800) 227 4618.</t>
        </is>
      </c>
    </row>
    <row r="41">
      <c r="A41" s="4" t="inlineStr">
        <is>
          <t>Additional Information Phone Number</t>
        </is>
      </c>
      <c r="B41" s="4" t="inlineStr">
        <is>
          <t>(800) 227 4618</t>
        </is>
      </c>
    </row>
    <row r="42">
      <c r="A42" s="4" t="inlineStr">
        <is>
          <t>Additional Information Website</t>
        </is>
      </c>
      <c r="B42" s="4" t="inlineStr">
        <is>
          <t>https://www.abfunds.com/link/AB/ASLAX-S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
Class Name Cost of a $10,000 investment Costs paid as a percentage of a $10,000 investment
Class A $96 1.85%</t>
        </is>
      </c>
    </row>
    <row r="44">
      <c r="A44" s="4" t="inlineStr">
        <is>
          <t>Expenses Paid, Amount</t>
        </is>
      </c>
      <c r="B44" s="5" t="n">
        <v>96</v>
      </c>
    </row>
    <row r="45">
      <c r="A45" s="4" t="inlineStr">
        <is>
          <t>Expense Ratio, Percent</t>
        </is>
      </c>
      <c r="B45" s="6" t="n">
        <v>0.0185</v>
      </c>
    </row>
    <row r="46">
      <c r="A46" s="4" t="inlineStr">
        <is>
          <t>Performance Past Does Not Indicate Future [Text]</t>
        </is>
      </c>
      <c r="B46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47">
      <c r="A47" s="4" t="inlineStr">
        <is>
          <t>Line Graph [Table Text Block]</t>
        </is>
      </c>
      <c r="B47" s="4" t="inlineStr">
        <is>
          <t>Class A (with sales charges) S&amp;P 500 Index
12/14 $9,578 $10,000
06/15 $9,569 $10,123
06/16 $9,571 $10,527
06/17 $10,310 $12,411
06/18 $11,351 $14,195
06/19 $12,025 $15,674
06/20 $12,398 $16,850
06/21 $15,473 $23,724
06/22 $14,778 $21,206
06/23 $15,695 $25,361
06/24 $18,224 $31,589
12/24 $19,349 $34,254</t>
        </is>
      </c>
    </row>
    <row r="48">
      <c r="A48" s="4" t="inlineStr">
        <is>
          <t>Average Annual Return [Table Text Block]</t>
        </is>
      </c>
      <c r="B48" s="4" t="inlineStr">
        <is>
          <t>AATR 6 Months 1 Year 5 Years 10 Years
Class A (without sales charges) 6.17 % 18.18 % 8.67 % 7.29 %
Class A (with sales charges) 1.68 % 13.13 % 7.73 % 6.82 %
S&amp;P 500 Index 8.44 % 25.02 % 14.53 % 13.10 %</t>
        </is>
      </c>
    </row>
    <row r="49">
      <c r="A49" s="4" t="inlineStr">
        <is>
          <t>No Deduction of Taxes [Text Block]</t>
        </is>
      </c>
      <c r="B49" s="4" t="inlineStr">
        <is>
          <t>The graph and table do not reflect the deduction of taxes that a shareholder would pay on Fund distributions or the redemption or sale of Fund shares.</t>
        </is>
      </c>
    </row>
    <row r="50">
      <c r="A50" s="4" t="inlineStr">
        <is>
          <t>AssetsNet</t>
        </is>
      </c>
      <c r="B50" s="5" t="n">
        <v>1442802077</v>
      </c>
    </row>
    <row r="51">
      <c r="A51" s="4" t="inlineStr">
        <is>
          <t>Holdings Count | Holding</t>
        </is>
      </c>
      <c r="B51" s="7" t="n">
        <v>91</v>
      </c>
    </row>
    <row r="52">
      <c r="A52" s="4" t="inlineStr">
        <is>
          <t>Advisory Fees Paid, Amount</t>
        </is>
      </c>
      <c r="B52" s="5" t="n">
        <v>10812780</v>
      </c>
    </row>
    <row r="53">
      <c r="A53" s="4" t="inlineStr">
        <is>
          <t>InvestmentCompanyPortfolioTurnover</t>
        </is>
      </c>
      <c r="B53" s="8" t="n">
        <v>1.09</v>
      </c>
    </row>
    <row r="54">
      <c r="A54" s="4" t="inlineStr">
        <is>
          <t>Additional Fund Statistics [Text Block]</t>
        </is>
      </c>
      <c r="B54" s="4" t="inlineStr">
        <is>
          <t>Key Fund Statistics
Net Assets $1,442,802,077
# of Portfolio Holdings 91
Portfolio Turnover Rate 109%
Total Advisory Fees Paid $10,812,780</t>
        </is>
      </c>
    </row>
    <row r="55">
      <c r="A55" s="4" t="inlineStr">
        <is>
          <t>Holdings [Text Block]</t>
        </is>
      </c>
      <c r="B55" s="4" t="inlineStr">
        <is>
          <t>10 Top Long Holdings (as a % of net assets)
Apple, Inc. 4.7%
NVIDIA Corp. 4.6 %
Microsoft Corp. 4.3 %
Alphabet, Inc. - Class A 3.3 %
Berkshire Hathaway, Inc. - Class B 3.2 %
Amazon.com, Inc. 2.8 %
Meta Platforms, Inc. - Class A 2.3 %
JPMorgan Chase &amp; Co. 1.6 %
Bank of America Corp. 1.4 %
Capital One Financial Corp. 1.3 % 10 Top Short Holdings (as % of net assets)
iShares 20+ Year Treasury Bond ETF (0.6)%
Invesco CurrencyShares Euro Currency Trust (0.1 )%
Acadia Realty Trust (0.1 )%
Yelp, Inc. (0.1 )%
Roper Technologies, Inc. (0.1 )%
Snap-on, Inc. (0.1 )%
Amphenol Corp. - Class A (0.1 )%
Blackstone Mortgage Trust, Inc. - Class A (0.1 )%
Agree Realty Corp. (0.0 )%
Chatham Lodging Trust (0.0 )% Sector Breakdown (as a % of net assets)
Sector Long Short
Investment Companies 27.1 % (0.7 )%
Information Technology 20.2 % (0.1 )%
Financials 14.9 % (0.1 )%
Communication Services 9.6 % (0.1 )%
Health Care 7.6 % (0.0 )%
Industrials 6.0 % (0.1 )%
Consumer Discretionary 4.4 % (0.0 )%
Consumer Staples 3.8 % (0.0 )%
Energy 3.3 % (0.0 )%
Utilities 1.9 % (0.0 )%
Materials 0.4 % (0.0 )%
Real Estate 0.0 % (0.1 )%
Other Assets &amp; Liabilities 2.0 % (0.0 )%</t>
        </is>
      </c>
    </row>
    <row r="56">
      <c r="A56" s="4" t="inlineStr">
        <is>
          <t>C000120609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AB Select US Long/Short Portfolio</t>
        </is>
      </c>
    </row>
    <row r="59">
      <c r="A59" s="4" t="inlineStr">
        <is>
          <t>Class Name</t>
        </is>
      </c>
      <c r="B59" s="4" t="inlineStr">
        <is>
          <t>Class C</t>
        </is>
      </c>
    </row>
    <row r="60">
      <c r="A60" s="4" t="inlineStr">
        <is>
          <t>Trading Symbol</t>
        </is>
      </c>
      <c r="B60" s="4" t="inlineStr">
        <is>
          <t>ASCL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 contains important information about the AB Select US Long/Short Portfolio (the “Fund”) for the period of July 1, 2024 to December 31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https://www.abfunds.com/link/AB/ASCLX-S. You can also request this information by contacting us at (800) 227 4618.</t>
        </is>
      </c>
    </row>
    <row r="64">
      <c r="A64" s="4" t="inlineStr">
        <is>
          <t>Additional Information Phone Number</t>
        </is>
      </c>
      <c r="B64" s="4" t="inlineStr">
        <is>
          <t>(800) 227 4618</t>
        </is>
      </c>
    </row>
    <row r="65">
      <c r="A65" s="4" t="inlineStr">
        <is>
          <t>Additional Information Website</t>
        </is>
      </c>
      <c r="B65" s="4" t="inlineStr">
        <is>
          <t>https://www.abfunds.com/link/AB/ASCLX-S</t>
        </is>
      </c>
    </row>
    <row r="66">
      <c r="A66" s="4" t="inlineStr">
        <is>
          <t>Expenses [Text Block]</t>
        </is>
      </c>
      <c r="B66" s="4" t="inlineStr">
        <is>
          <t>What were the Fund costs for the last six months? (Based on a hypothetical $10,000 investment)
Class Name Cost of a $10,000 investment Costs paid as a percentage of a $10,000 investment
Class C $135 2.60%</t>
        </is>
      </c>
    </row>
    <row r="67">
      <c r="A67" s="4" t="inlineStr">
        <is>
          <t>Expenses Paid, Amount</t>
        </is>
      </c>
      <c r="B67" s="5" t="n">
        <v>135</v>
      </c>
    </row>
    <row r="68">
      <c r="A68" s="4" t="inlineStr">
        <is>
          <t>Expense Ratio, Percent</t>
        </is>
      </c>
      <c r="B68" s="6" t="n">
        <v>0.026</v>
      </c>
    </row>
    <row r="69">
      <c r="A69" s="4" t="inlineStr">
        <is>
          <t>Performance Past Does Not Indicate Future [Text]</t>
        </is>
      </c>
      <c r="B69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70">
      <c r="A70" s="4" t="inlineStr">
        <is>
          <t>Line Graph [Table Text Block]</t>
        </is>
      </c>
      <c r="B70" s="4" t="inlineStr">
        <is>
          <t>Class C (with sales charges) S&amp;P 500 Index
12/14 $10,000 $10,000
06/15 $9,957 $10,123
06/16 $9,879 $10,527
06/17 $10,565 $12,411
06/18 $11,553 $14,195
06/19 $12,143 $15,674
06/20 $12,416 $16,850
06/21 $15,385 $23,724
06/22 $14,588 $21,206
06/23 $15,389 $25,361
06/24 $17,716 $31,589
12/24 $18,740 $34,254</t>
        </is>
      </c>
    </row>
    <row r="71">
      <c r="A71" s="4" t="inlineStr">
        <is>
          <t>Average Annual Return [Table Text Block]</t>
        </is>
      </c>
      <c r="B71" s="4" t="inlineStr">
        <is>
          <t>AATR 6 Months 1 Year 5 Years 10 Years
Class C (without sales charges) 5.78 % 17.31 % 7.85 % 6.48 %
Class C (with sales charges) 4.80 % 16.31 % 7.85 % 6.48 %
S&amp;P 500 Index 8.44 % 25.02 % 14.53 % 13.10 %</t>
        </is>
      </c>
    </row>
    <row r="72">
      <c r="A72" s="4" t="inlineStr">
        <is>
          <t>No Deduction of Taxes [Text Block]</t>
        </is>
      </c>
      <c r="B72" s="4" t="inlineStr">
        <is>
          <t>The graph and table do not reflect the deduction of taxes that a shareholder would pay on Fund distributions or the redemption or sale of Fund shares.</t>
        </is>
      </c>
    </row>
    <row r="73">
      <c r="A73" s="4" t="inlineStr">
        <is>
          <t>AssetsNet</t>
        </is>
      </c>
      <c r="B73" s="5" t="n">
        <v>1442802077</v>
      </c>
    </row>
    <row r="74">
      <c r="A74" s="4" t="inlineStr">
        <is>
          <t>Holdings Count | Holding</t>
        </is>
      </c>
      <c r="B74" s="7" t="n">
        <v>91</v>
      </c>
    </row>
    <row r="75">
      <c r="A75" s="4" t="inlineStr">
        <is>
          <t>Advisory Fees Paid, Amount</t>
        </is>
      </c>
      <c r="B75" s="5" t="n">
        <v>10812780</v>
      </c>
    </row>
    <row r="76">
      <c r="A76" s="4" t="inlineStr">
        <is>
          <t>InvestmentCompanyPortfolioTurnover</t>
        </is>
      </c>
      <c r="B76" s="8" t="n">
        <v>1.09</v>
      </c>
    </row>
    <row r="77">
      <c r="A77" s="4" t="inlineStr">
        <is>
          <t>Additional Fund Statistics [Text Block]</t>
        </is>
      </c>
      <c r="B77" s="4" t="inlineStr">
        <is>
          <t>Key Fund Statistics
Net Assets $1,442,802,077
# of Portfolio Holdings 91
Portfolio Turnover Rate 109%
Total Advisory Fees Paid $10,812,780</t>
        </is>
      </c>
    </row>
    <row r="78">
      <c r="A78" s="4" t="inlineStr">
        <is>
          <t>Holdings [Text Block]</t>
        </is>
      </c>
      <c r="B78" s="4" t="inlineStr">
        <is>
          <t>10 Top Long Holdings (as a % of net assets)
Apple, Inc. 4.7%
NVIDIA Corp. 4.6 %
Microsoft Corp. 4.3 %
Alphabet, Inc. - Class A 3.3 %
Berkshire Hathaway, Inc. - Class B 3.2 %
Amazon.com, Inc. 2.8 %
Meta Platforms, Inc. - Class A 2.3 %
JPMorgan Chase &amp; Co. 1.6 %
Bank of America Corp. 1.4 %
Capital One Financial Corp. 1.3 % 10 Top Short Holdings (as % of net assets)
iShares 20+ Year Treasury Bond ETF (0.6)%
Invesco CurrencyShares Euro Currency Trust (0.1 )%
Acadia Realty Trust (0.1 )%
Yelp, Inc. (0.1 )%
Roper Technologies, Inc. (0.1 )%
Snap-on, Inc. (0.1 )%
Amphenol Corp. - Class A (0.1 )%
Blackstone Mortgage Trust, Inc. - Class A (0.1 )%
Agree Realty Corp. (0.0 )%
Chatham Lodging Trust (0.0 )% Sector Breakdown (as a % of net assets)
Sector Long Short
Investment Companies 27.1 % (0.7 )%
Information Technology 20.2 % (0.1 )%
Financials 14.9 % (0.1 )%
Communication Services 9.6 % (0.1 )%
Health Care 7.6 % (0.0 )%
Industrials 6.0 % (0.1 )%
Consumer Discretionary 4.4 % (0.0 )%
Consumer Staples 3.8 % (0.0 )%
Energy 3.3 % (0.0 )%
Utilities 1.9 % (0.0 )%
Materials 0.4 % (0.0 )%
Real Estate 0.0 % (0.1 )%
Other Assets &amp; Liabilities 2.0 % (0.0 )%</t>
        </is>
      </c>
    </row>
    <row r="79">
      <c r="A79" s="4" t="inlineStr">
        <is>
          <t>C000120610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AB Select US Long/Short Portfolio</t>
        </is>
      </c>
    </row>
    <row r="82">
      <c r="A82" s="4" t="inlineStr">
        <is>
          <t>Class Name</t>
        </is>
      </c>
      <c r="B82" s="4" t="inlineStr">
        <is>
          <t>Class I</t>
        </is>
      </c>
    </row>
    <row r="83">
      <c r="A83" s="4" t="inlineStr">
        <is>
          <t>Trading Symbol</t>
        </is>
      </c>
      <c r="B83" s="4" t="inlineStr">
        <is>
          <t>ASIL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 contains important information about the AB Select US Long/Short Portfolio (the “Fund”) for the period of July 1, 2024 to December 31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https://www.abfunds.com/link/AB/ASILX-S. You can also request this information by contacting us at (800) 227 4618.</t>
        </is>
      </c>
    </row>
    <row r="87">
      <c r="A87" s="4" t="inlineStr">
        <is>
          <t>Additional Information Phone Number</t>
        </is>
      </c>
      <c r="B87" s="4" t="inlineStr">
        <is>
          <t>(800) 227 4618</t>
        </is>
      </c>
    </row>
    <row r="88">
      <c r="A88" s="4" t="inlineStr">
        <is>
          <t>Additional Information Website</t>
        </is>
      </c>
      <c r="B88" s="4" t="inlineStr">
        <is>
          <t>https://www.abfunds.com/link/AB/ASILX-S</t>
        </is>
      </c>
    </row>
    <row r="89">
      <c r="A89" s="4" t="inlineStr">
        <is>
          <t>Expenses [Text Block]</t>
        </is>
      </c>
      <c r="B89" s="4" t="inlineStr">
        <is>
          <t>What were the Fund costs for the last six months? (Based on a hypothetical $10,000 investment)
Class Name Cost of a $10,000 investment Costs paid as a percentage of a $10,000 investment
Class I $81 1.56%</t>
        </is>
      </c>
    </row>
    <row r="90">
      <c r="A90" s="4" t="inlineStr">
        <is>
          <t>Expenses Paid, Amount</t>
        </is>
      </c>
      <c r="B90" s="5" t="n">
        <v>81</v>
      </c>
    </row>
    <row r="91">
      <c r="A91" s="4" t="inlineStr">
        <is>
          <t>Expense Ratio, Percent</t>
        </is>
      </c>
      <c r="B91" s="6" t="n">
        <v>0.0156</v>
      </c>
    </row>
    <row r="92">
      <c r="A92" s="4" t="inlineStr">
        <is>
          <t>Performance Past Does Not Indicate Future [Text]</t>
        </is>
      </c>
      <c r="B92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93">
      <c r="A93" s="4" t="inlineStr">
        <is>
          <t>Line Graph [Table Text Block]</t>
        </is>
      </c>
      <c r="B93" s="4" t="inlineStr">
        <is>
          <t>Class I S&amp;P 500 Index
12/14 $10,000 $10,000
06/15 $10,017 $10,123
06/16 $10,044 $10,527
06/17 $10,855 $12,411
06/18 $11,990 $14,195
06/19 $12,736 $15,674
06/20 $13,166 $16,850
06/21 $16,479 $23,724
06/22 $15,784 $21,206
06/23 $16,817 $25,361
06/24 $19,569 $31,589
12/24 $20,812 $34,254</t>
        </is>
      </c>
    </row>
    <row r="94">
      <c r="A94" s="4" t="inlineStr">
        <is>
          <t>Average Annual Return [Table Text Block]</t>
        </is>
      </c>
      <c r="B94" s="4" t="inlineStr">
        <is>
          <t>AATR 6 Months 1 Year 5 Years 10 Years
Class I 6.35 % 18.47 % 8.98 % 7.61 %
S&amp;P 500 Index 8.44 % 25.02 % 14.53 % 13.10 %</t>
        </is>
      </c>
    </row>
    <row r="95">
      <c r="A95" s="4" t="inlineStr">
        <is>
          <t>No Deduction of Taxes [Text Block]</t>
        </is>
      </c>
      <c r="B95" s="4" t="inlineStr">
        <is>
          <t>The graph and table do not reflect the deduction of taxes that a shareholder would pay on Fund distributions or the redemption or sale of Fund shares.</t>
        </is>
      </c>
    </row>
    <row r="96">
      <c r="A96" s="4" t="inlineStr">
        <is>
          <t>AssetsNet</t>
        </is>
      </c>
      <c r="B96" s="5" t="n">
        <v>1442802077</v>
      </c>
    </row>
    <row r="97">
      <c r="A97" s="4" t="inlineStr">
        <is>
          <t>Holdings Count | Holding</t>
        </is>
      </c>
      <c r="B97" s="7" t="n">
        <v>91</v>
      </c>
    </row>
    <row r="98">
      <c r="A98" s="4" t="inlineStr">
        <is>
          <t>Advisory Fees Paid, Amount</t>
        </is>
      </c>
      <c r="B98" s="5" t="n">
        <v>10812780</v>
      </c>
    </row>
    <row r="99">
      <c r="A99" s="4" t="inlineStr">
        <is>
          <t>InvestmentCompanyPortfolioTurnover</t>
        </is>
      </c>
      <c r="B99" s="8" t="n">
        <v>1.09</v>
      </c>
    </row>
    <row r="100">
      <c r="A100" s="4" t="inlineStr">
        <is>
          <t>Additional Fund Statistics [Text Block]</t>
        </is>
      </c>
      <c r="B100" s="4" t="inlineStr">
        <is>
          <t>Key Fund Statistics
Net Assets $1,442,802,077
# of Portfolio Holdings 91
Portfolio Turnover Rate 109%
Total Advisory Fees Paid $10,812,780</t>
        </is>
      </c>
    </row>
    <row r="101">
      <c r="A101" s="4" t="inlineStr">
        <is>
          <t>Holdings [Text Block]</t>
        </is>
      </c>
      <c r="B101" s="4" t="inlineStr">
        <is>
          <t>10 Top Long Holdings (as a % of net assets)
Apple, Inc. 4.7%
NVIDIA Corp. 4.6 %
Microsoft Corp. 4.3 %
Alphabet, Inc. - Class A 3.3 %
Berkshire Hathaway, Inc. - Class B 3.2 %
Amazon.com, Inc. 2.8 %
Meta Platforms, Inc. - Class A 2.3 %
JPMorgan Chase &amp; Co. 1.6 %
Bank of America Corp. 1.4 %
Capital One Financial Corp. 1.3 % 10 Top Short Holdings (as % of net assets)
iShares 20+ Year Treasury Bond ETF (0.6)%
Invesco CurrencyShares Euro Currency Trust (0.1 )%
Acadia Realty Trust (0.1 )%
Yelp, Inc. (0.1 )%
Roper Technologies, Inc. (0.1 )%
Snap-on, Inc. (0.1 )%
Amphenol Corp. - Class A (0.1 )%
Blackstone Mortgage Trust, Inc. - Class A (0.1 )%
Agree Realty Corp. (0.0 )%
Chatham Lodging Trust (0.0 )% Sector Breakdown (as a % of net assets)
Sector Long Short
Investment Companies 27.1 % (0.7 )%
Information Technology 20.2 % (0.1 )%
Financials 14.9 % (0.1 )%
Communication Services 9.6 % (0.1 )%
Health Care 7.6 % (0.0 )%
Industrials 6.0 % (0.1 )%
Consumer Discretionary 4.4 % (0.0 )%
Consumer Staples 3.8 % (0.0 )%
Energy 3.3 % (0.0 )%
Utilities 1.9 % (0.0 )%
Materials 0.4 % (0.0 )%
Real Estate 0.0 % (0.1 )%
Other Assets &amp; Liabilities 2.0 % (0.0 )%</t>
        </is>
      </c>
    </row>
    <row r="102">
      <c r="A102" s="4" t="inlineStr">
        <is>
          <t>C000133671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AB Concentrated Growth Fund</t>
        </is>
      </c>
    </row>
    <row r="105">
      <c r="A105" s="4" t="inlineStr">
        <is>
          <t>Class Name</t>
        </is>
      </c>
      <c r="B105" s="4" t="inlineStr">
        <is>
          <t>Advisor Class</t>
        </is>
      </c>
    </row>
    <row r="106">
      <c r="A106" s="4" t="inlineStr">
        <is>
          <t>Trading Symbol</t>
        </is>
      </c>
      <c r="B106" s="4" t="inlineStr">
        <is>
          <t>WPSGX</t>
        </is>
      </c>
    </row>
    <row r="107">
      <c r="A107" s="4" t="inlineStr">
        <is>
          <t>Annual or Semi-Annual Statement [Text Block]</t>
        </is>
      </c>
      <c r="B107" s="4" t="inlineStr">
        <is>
          <t>This semi-annual shareholder report contains important information about the AB Concentrated Growth Fund (the “Fund”) for the period of July 1, 2024 to December 31, 2024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about the Fund at https://www.abfunds.com/link/AB/WPSGX-S. You can also request this information by contacting us at (800) 227 4618.</t>
        </is>
      </c>
    </row>
    <row r="110">
      <c r="A110" s="4" t="inlineStr">
        <is>
          <t>Additional Information Phone Number</t>
        </is>
      </c>
      <c r="B110" s="4" t="inlineStr">
        <is>
          <t>(800) 227 4618</t>
        </is>
      </c>
    </row>
    <row r="111">
      <c r="A111" s="4" t="inlineStr">
        <is>
          <t>Additional Information Website</t>
        </is>
      </c>
      <c r="B111" s="4" t="inlineStr">
        <is>
          <t>https://www.abfunds.com/link/AB/WPSGX-S</t>
        </is>
      </c>
    </row>
    <row r="112">
      <c r="A112" s="4" t="inlineStr">
        <is>
          <t>Expenses [Text Block]</t>
        </is>
      </c>
      <c r="B112" s="4" t="inlineStr">
        <is>
          <t>What were the Fund costs for the last six months? (Based on a hypothetical $10,000 investment)
Class Name Cost of a $10,000 investment Costs paid as a percentage of a $10,000 investment
Advisor Class $39 0.75%</t>
        </is>
      </c>
    </row>
    <row r="113">
      <c r="A113" s="4" t="inlineStr">
        <is>
          <t>Expenses Paid, Amount</t>
        </is>
      </c>
      <c r="B113" s="5" t="n">
        <v>39</v>
      </c>
    </row>
    <row r="114">
      <c r="A114" s="4" t="inlineStr">
        <is>
          <t>Expense Ratio, Percent</t>
        </is>
      </c>
      <c r="B114" s="6" t="n">
        <v>0.0075</v>
      </c>
    </row>
    <row r="115">
      <c r="A115" s="4" t="inlineStr">
        <is>
          <t>Performance Past Does Not Indicate Future [Text]</t>
        </is>
      </c>
      <c r="B115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116">
      <c r="A116" s="4" t="inlineStr">
        <is>
          <t>Line Graph [Table Text Block]</t>
        </is>
      </c>
      <c r="B116" s="4" t="inlineStr">
        <is>
          <t>Advisor Class S&amp;P 500 Index
12/14 $10,000 $10,000
06/15 $10,342 $10,123
06/16 $9,706 $10,527
06/17 $12,254 $12,411
06/18 $13,810 $14,195
06/19 $16,981 $15,674
06/20 $18,184 $16,850
06/21 $26,399 $23,724
06/22 $21,768 $21,206
06/23 $24,712 $25,361
06/24 $28,562 $31,589
12/24 $29,744 $34,254</t>
        </is>
      </c>
    </row>
    <row r="117">
      <c r="A117" s="4" t="inlineStr">
        <is>
          <t>Average Annual Return [Table Text Block]</t>
        </is>
      </c>
      <c r="B117" s="4" t="inlineStr">
        <is>
          <t>AATR 6 Months 1 Year 5 Years 10 Years
Advisor Class 4.13 % 11.09 % 9.83 % 11.52 %
S&amp;P 500 Index 8.44 % 25.02 % 14.53 % 13.10 %</t>
        </is>
      </c>
    </row>
    <row r="118">
      <c r="A118" s="4" t="inlineStr">
        <is>
          <t>No Deduction of Taxes [Text Block]</t>
        </is>
      </c>
      <c r="B118" s="4" t="inlineStr">
        <is>
          <t>The graph and table do not reflect the deduction of taxes that a shareholder would pay on Fund distributions or the redemption or sale of Fund shares.</t>
        </is>
      </c>
    </row>
    <row r="119">
      <c r="A119" s="4" t="inlineStr">
        <is>
          <t>AssetsNet</t>
        </is>
      </c>
      <c r="B119" s="5" t="n">
        <v>815510800</v>
      </c>
    </row>
    <row r="120">
      <c r="A120" s="4" t="inlineStr">
        <is>
          <t>Holdings Count | Holding</t>
        </is>
      </c>
      <c r="B120" s="7" t="n">
        <v>21</v>
      </c>
    </row>
    <row r="121">
      <c r="A121" s="4" t="inlineStr">
        <is>
          <t>Advisory Fees Paid, Amount</t>
        </is>
      </c>
      <c r="B121" s="5" t="n">
        <v>2873979</v>
      </c>
    </row>
    <row r="122">
      <c r="A122" s="4" t="inlineStr">
        <is>
          <t>InvestmentCompanyPortfolioTurnover</t>
        </is>
      </c>
      <c r="B122" s="8" t="n">
        <v>0.11</v>
      </c>
    </row>
    <row r="123">
      <c r="A123" s="4" t="inlineStr">
        <is>
          <t>Additional Fund Statistics [Text Block]</t>
        </is>
      </c>
      <c r="B123" s="4" t="inlineStr">
        <is>
          <t>Key Fund Statistics
Net Assets $815,510,800
# of Portfolio Holdings 21
Portfolio Turnover Rate 11%
Total Advisory Fees Paid $2,873,979</t>
        </is>
      </c>
    </row>
    <row r="124">
      <c r="A124" s="4" t="inlineStr">
        <is>
          <t>Holdings [Text Block]</t>
        </is>
      </c>
      <c r="B124" s="4" t="inlineStr">
        <is>
          <t>10 Top Holdings
Company U.S. $ Value % of Net Assets
Mastercard, Inc. - Class A $78,343,085 9.6 %
Microsoft Corp. $76,814,581 9.4 %
Amazon.com, Inc. $75,971,027 9.3 %
Cooper Cos., Inc. (The) $48,731,358 6.0 %
Eaton Corp. PLC $47,322,007 5.8 %
IQVIA Holdings, Inc. $41,304,830 5.1 %
Amphenol Corp. - Class A $39,594,140 4.9 %
Charles Schwab Corp. (The) $38,186,126 4.7 %
Automatic Data Processing, Inc. $38,138,328 4.7 %
Roper Technologies, Inc. $36,948,339 4.5 %
Total $521,353,821 64.0 % Sector Breakdown
Value Value
Information Technology 30.8%
Financials 17.4%
Health Care 17.4%
Consumer Discretionary 12.7%
Industrials 10.5%
Consumer Staples 4.5%
Materials 3.0%
Real Estate 2.9%
Short-Term Investments 1.0%
Other assets less liabilities -</t>
        </is>
      </c>
    </row>
    <row r="125">
      <c r="A125" s="4" t="inlineStr">
        <is>
          <t>Material Fund Change [Text Block]</t>
        </is>
      </c>
    </row>
    <row r="126">
      <c r="A126" s="4" t="inlineStr">
        <is>
          <t>C000133672</t>
        </is>
      </c>
      <c r="B126" s="4" t="inlineStr">
        <is>
          <t xml:space="preserve"> </t>
        </is>
      </c>
    </row>
    <row r="127">
      <c r="A127" s="3" t="inlineStr">
        <is>
          <t>Shareholder Report [Line Items]</t>
        </is>
      </c>
      <c r="B127" s="4" t="inlineStr">
        <is>
          <t xml:space="preserve"> </t>
        </is>
      </c>
    </row>
    <row r="128">
      <c r="A128" s="4" t="inlineStr">
        <is>
          <t>Fund Name</t>
        </is>
      </c>
      <c r="B128" s="4" t="inlineStr">
        <is>
          <t>AB Concentrated Growth Fund</t>
        </is>
      </c>
    </row>
    <row r="129">
      <c r="A129" s="4" t="inlineStr">
        <is>
          <t>Class Name</t>
        </is>
      </c>
      <c r="B129" s="4" t="inlineStr">
        <is>
          <t>Class A</t>
        </is>
      </c>
    </row>
    <row r="130">
      <c r="A130" s="4" t="inlineStr">
        <is>
          <t>Trading Symbol</t>
        </is>
      </c>
      <c r="B130" s="4" t="inlineStr">
        <is>
          <t>WPASX</t>
        </is>
      </c>
    </row>
    <row r="131">
      <c r="A131" s="4" t="inlineStr">
        <is>
          <t>Annual or Semi-Annual Statement [Text Block]</t>
        </is>
      </c>
      <c r="B131" s="4" t="inlineStr">
        <is>
          <t>This semi-annual shareholder report contains important information about the AB Concentrated Growth Fund (the “Fund”) for the period of July 1, 2024 to December 31, 2024.</t>
        </is>
      </c>
    </row>
    <row r="132">
      <c r="A132" s="4" t="inlineStr">
        <is>
          <t>Shareholder Report Annual or Semi-Annual</t>
        </is>
      </c>
      <c r="B132" s="4" t="inlineStr">
        <is>
          <t>Semi-Annual Shareholder Report</t>
        </is>
      </c>
    </row>
    <row r="133">
      <c r="A133" s="4" t="inlineStr">
        <is>
          <t>Additional Information [Text Block]</t>
        </is>
      </c>
      <c r="B133" s="4" t="inlineStr">
        <is>
          <t>You can find additional information about the Fund at https://www.abfunds.com/link/AB/WPASX-S. You can also request this information by contacting us at (800) 227 4618.</t>
        </is>
      </c>
    </row>
    <row r="134">
      <c r="A134" s="4" t="inlineStr">
        <is>
          <t>Additional Information Phone Number</t>
        </is>
      </c>
      <c r="B134" s="4" t="inlineStr">
        <is>
          <t>(800) 227 4618</t>
        </is>
      </c>
    </row>
    <row r="135">
      <c r="A135" s="4" t="inlineStr">
        <is>
          <t>Additional Information Website</t>
        </is>
      </c>
      <c r="B135" s="4" t="inlineStr">
        <is>
          <t>https://www.abfunds.com/link/AB/WPASX-S</t>
        </is>
      </c>
    </row>
    <row r="136">
      <c r="A136" s="4" t="inlineStr">
        <is>
          <t>Expenses [Text Block]</t>
        </is>
      </c>
      <c r="B136" s="4" t="inlineStr">
        <is>
          <t>What were the Fund costs for the last six months? (Based on a hypothetical $10,000 investment)
Class Name Cost of a $10,000 investment Costs paid as a percentage of a $10,000 investment
Class A $51 1.00%</t>
        </is>
      </c>
    </row>
    <row r="137">
      <c r="A137" s="4" t="inlineStr">
        <is>
          <t>Expenses Paid, Amount</t>
        </is>
      </c>
      <c r="B137" s="5" t="n">
        <v>51</v>
      </c>
    </row>
    <row r="138">
      <c r="A138" s="4" t="inlineStr">
        <is>
          <t>Expense Ratio, Percent</t>
        </is>
      </c>
      <c r="B138" s="8" t="n">
        <v>0.01</v>
      </c>
    </row>
    <row r="139">
      <c r="A139" s="4" t="inlineStr">
        <is>
          <t>Performance Past Does Not Indicate Future [Text]</t>
        </is>
      </c>
      <c r="B139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140">
      <c r="A140" s="4" t="inlineStr">
        <is>
          <t>Line Graph [Table Text Block]</t>
        </is>
      </c>
      <c r="B140" s="4" t="inlineStr">
        <is>
          <t>Class A (with sales charges) S&amp;P 500 Index
12/14 $9,575 $10,000
06/15 $9,893 $10,123
06/16 $9,261 $10,527
06/17 $11,663 $12,411
06/18 $13,108 $14,195
06/19 $16,080 $15,674
06/20 $17,179 $16,850
06/21 $24,875 $23,724
06/22 $20,459 $21,206
06/23 $23,170 $25,361
06/24 $26,713 $31,589
12/24 $27,781 $34,254</t>
        </is>
      </c>
    </row>
    <row r="141">
      <c r="A141" s="4" t="inlineStr">
        <is>
          <t>Average Annual Return [Table Text Block]</t>
        </is>
      </c>
      <c r="B141" s="4" t="inlineStr">
        <is>
          <t>AATR 6 Months 1 Year 5 Years 10 Years
Class A (without sales charges) 4.00 % 10.80 % 9.55 % 11.24 %
Class A (with sales charges) - % 6.09 % 8.60 % 10.76 %
S&amp;P 500 Index 8.44 % 25.02 % 14.53 % 13.10 %</t>
        </is>
      </c>
    </row>
    <row r="142">
      <c r="A142" s="4" t="inlineStr">
        <is>
          <t>No Deduction of Taxes [Text Block]</t>
        </is>
      </c>
      <c r="B142" s="4" t="inlineStr">
        <is>
          <t>The graph and table do not reflect the deduction of taxes that a shareholder would pay on Fund distributions or the redemption or sale of Fund shares.</t>
        </is>
      </c>
    </row>
    <row r="143">
      <c r="A143" s="4" t="inlineStr">
        <is>
          <t>AssetsNet</t>
        </is>
      </c>
      <c r="B143" s="5" t="n">
        <v>815510800</v>
      </c>
    </row>
    <row r="144">
      <c r="A144" s="4" t="inlineStr">
        <is>
          <t>Holdings Count | Holding</t>
        </is>
      </c>
      <c r="B144" s="7" t="n">
        <v>21</v>
      </c>
    </row>
    <row r="145">
      <c r="A145" s="4" t="inlineStr">
        <is>
          <t>Advisory Fees Paid, Amount</t>
        </is>
      </c>
      <c r="B145" s="5" t="n">
        <v>2873979</v>
      </c>
    </row>
    <row r="146">
      <c r="A146" s="4" t="inlineStr">
        <is>
          <t>InvestmentCompanyPortfolioTurnover</t>
        </is>
      </c>
      <c r="B146" s="8" t="n">
        <v>0.11</v>
      </c>
    </row>
    <row r="147">
      <c r="A147" s="4" t="inlineStr">
        <is>
          <t>Additional Fund Statistics [Text Block]</t>
        </is>
      </c>
      <c r="B147" s="4" t="inlineStr">
        <is>
          <t>Key Fund Statistics
Net Assets $815,510,800
# of Portfolio Holdings 21
Portfolio Turnover Rate 11%
Total Advisory Fees Paid $2,873,979</t>
        </is>
      </c>
    </row>
    <row r="148">
      <c r="A148" s="4" t="inlineStr">
        <is>
          <t>Holdings [Text Block]</t>
        </is>
      </c>
      <c r="B148" s="4" t="inlineStr">
        <is>
          <t>10 Top Holdings
Company U.S. $ Value % of Net Assets
Mastercard, Inc. - Class A $78,343,085 9.6 %
Microsoft Corp. $76,814,581 9.4 %
Amazon.com, Inc. $75,971,027 9.3 %
Cooper Cos., Inc. (The) $48,731,358 6.0 %
Eaton Corp. PLC $47,322,007 5.8 %
IQVIA Holdings, Inc. $41,304,830 5.1 %
Amphenol Corp. - Class A $39,594,140 4.9 %
Charles Schwab Corp. (The) $38,186,126 4.7 %
Automatic Data Processing, Inc. $38,138,328 4.7 %
Roper Technologies, Inc. $36,948,339 4.5 %
Total $521,353,821 64.0 % Sector Breakdown
Value Value
Information Technology 30.8%
Financials 17.4%
Health Care 17.4%
Consumer Discretionary 12.7%
Industrials 10.5%
Consumer Staples 4.5%
Materials 3.0%
Real Estate 2.9%
Short-Term Investments 1.0%
Other assets less liabilities -</t>
        </is>
      </c>
    </row>
    <row r="149">
      <c r="A149" s="4" t="inlineStr">
        <is>
          <t>Material Fund Change [Text Block]</t>
        </is>
      </c>
    </row>
    <row r="150">
      <c r="A150" s="4" t="inlineStr">
        <is>
          <t>C000133673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AB Concentrated Growth Fund</t>
        </is>
      </c>
    </row>
    <row r="153">
      <c r="A153" s="4" t="inlineStr">
        <is>
          <t>Class Name</t>
        </is>
      </c>
      <c r="B153" s="4" t="inlineStr">
        <is>
          <t>Class C</t>
        </is>
      </c>
    </row>
    <row r="154">
      <c r="A154" s="4" t="inlineStr">
        <is>
          <t>Trading Symbol</t>
        </is>
      </c>
      <c r="B154" s="4" t="inlineStr">
        <is>
          <t>WPCSX</t>
        </is>
      </c>
    </row>
    <row r="155">
      <c r="A155" s="4" t="inlineStr">
        <is>
          <t>Annual or Semi-Annual Statement [Text Block]</t>
        </is>
      </c>
      <c r="B155" s="4" t="inlineStr">
        <is>
          <t>This semi-annual shareholder report contains important information about the AB Concentrated Growth Fund (the “Fund”) for the period of July 1, 2024 to December 31, 2024.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https://www.abfunds.com/link/AB/WPCSX-S. You can also request this information by contacting us at (800) 227 4618.</t>
        </is>
      </c>
    </row>
    <row r="158">
      <c r="A158" s="4" t="inlineStr">
        <is>
          <t>Additional Information Phone Number</t>
        </is>
      </c>
      <c r="B158" s="4" t="inlineStr">
        <is>
          <t>(800) 227 4618</t>
        </is>
      </c>
    </row>
    <row r="159">
      <c r="A159" s="4" t="inlineStr">
        <is>
          <t>Additional Information Website</t>
        </is>
      </c>
      <c r="B159" s="4" t="inlineStr">
        <is>
          <t>https://www.abfunds.com/link/AB/WPCSX-S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)
Class Name Cost of a $10,000 investment Costs paid as a percentage of a $10,000 investment
Class C $90 1.76%</t>
        </is>
      </c>
    </row>
    <row r="161">
      <c r="A161" s="4" t="inlineStr">
        <is>
          <t>Expenses Paid, Amount</t>
        </is>
      </c>
      <c r="B161" s="5" t="n">
        <v>90</v>
      </c>
    </row>
    <row r="162">
      <c r="A162" s="4" t="inlineStr">
        <is>
          <t>Expense Ratio, Percent</t>
        </is>
      </c>
      <c r="B162" s="6" t="n">
        <v>0.0176</v>
      </c>
    </row>
    <row r="163">
      <c r="A163" s="4" t="inlineStr">
        <is>
          <t>Performance Past Does Not Indicate Future [Text]</t>
        </is>
      </c>
      <c r="B163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164">
      <c r="A164" s="4" t="inlineStr">
        <is>
          <t>Line Graph [Table Text Block]</t>
        </is>
      </c>
      <c r="B164" s="4" t="inlineStr">
        <is>
          <t>Class C (with sales charges) S&amp;P 500 Index
12/14 $10,000 $10,000
06/15 $10,294 $10,123
06/16 $9,564 $10,527
06/17 $11,958 $12,411
06/18 $13,340 $14,195
06/19 $16,241 $15,674
06/20 $17,218 $16,850
06/21 $24,745 $23,724
06/22 $20,203 $21,206
06/23 $22,700 $25,361
06/24 $25,978 $31,589
12/24 $26,920 $34,254</t>
        </is>
      </c>
    </row>
    <row r="165">
      <c r="A165" s="4" t="inlineStr">
        <is>
          <t>Average Annual Return [Table Text Block]</t>
        </is>
      </c>
      <c r="B165" s="4" t="inlineStr">
        <is>
          <t>AATR 6 Months 1 Year 5 Years 10 Years
Class C (without sales charges) 3.63 % 9.99 % 8.73 % 10.41 %
Class C (with sales charges) 2.70 % 9.01 % 8.73 % 10.41 %
S&amp;P 500 Index 8.44 % 25.02 % 14.53 % 13.10 %</t>
        </is>
      </c>
    </row>
    <row r="166">
      <c r="A166" s="4" t="inlineStr">
        <is>
          <t>No Deduction of Taxes [Text Block]</t>
        </is>
      </c>
      <c r="B166" s="4" t="inlineStr">
        <is>
          <t>The graph and table do not reflect the deduction of taxes that a shareholder would pay on Fund distributions or the redemption or sale of Fund shares.</t>
        </is>
      </c>
    </row>
    <row r="167">
      <c r="A167" s="4" t="inlineStr">
        <is>
          <t>AssetsNet</t>
        </is>
      </c>
      <c r="B167" s="5" t="n">
        <v>815510800</v>
      </c>
    </row>
    <row r="168">
      <c r="A168" s="4" t="inlineStr">
        <is>
          <t>Holdings Count | Holding</t>
        </is>
      </c>
      <c r="B168" s="7" t="n">
        <v>21</v>
      </c>
    </row>
    <row r="169">
      <c r="A169" s="4" t="inlineStr">
        <is>
          <t>Advisory Fees Paid, Amount</t>
        </is>
      </c>
      <c r="B169" s="5" t="n">
        <v>2873979</v>
      </c>
    </row>
    <row r="170">
      <c r="A170" s="4" t="inlineStr">
        <is>
          <t>InvestmentCompanyPortfolioTurnover</t>
        </is>
      </c>
      <c r="B170" s="8" t="n">
        <v>0.11</v>
      </c>
    </row>
    <row r="171">
      <c r="A171" s="4" t="inlineStr">
        <is>
          <t>Additional Fund Statistics [Text Block]</t>
        </is>
      </c>
      <c r="B171" s="4" t="inlineStr">
        <is>
          <t>Key Fund Statistics
Net Assets $815,510,800
# of Portfolio Holdings 21
Portfolio Turnover Rate 11%
Total Advisory Fees Paid $2,873,979</t>
        </is>
      </c>
    </row>
    <row r="172">
      <c r="A172" s="4" t="inlineStr">
        <is>
          <t>Holdings [Text Block]</t>
        </is>
      </c>
      <c r="B172" s="4" t="inlineStr">
        <is>
          <t>10 Top Holdings
Company U.S. $ Value % of Net Assets
Mastercard, Inc. - Class A $78,343,085 9.6 %
Microsoft Corp. $76,814,581 9.4 %
Amazon.com, Inc. $75,971,027 9.3 %
Cooper Cos., Inc. (The) $48,731,358 6.0 %
Eaton Corp. PLC $47,322,007 5.8 %
IQVIA Holdings, Inc. $41,304,830 5.1 %
Amphenol Corp. - Class A $39,594,140 4.9 %
Charles Schwab Corp. (The) $38,186,126 4.7 %
Automatic Data Processing, Inc. $38,138,328 4.7 %
Roper Technologies, Inc. $36,948,339 4.5 %
Total $521,353,821 64.0 % Sector Breakdown
Value Value
Information Technology 30.8%
Financials 17.4%
Health Care 17.4%
Consumer Discretionary 12.7%
Industrials 10.5%
Consumer Staples 4.5%
Materials 3.0%
Real Estate 2.9%
Short-Term Investments 1.0%
Other assets less liabilities -</t>
        </is>
      </c>
    </row>
    <row r="173">
      <c r="A173" s="4" t="inlineStr">
        <is>
          <t>Material Fund Change [Text Block]</t>
        </is>
      </c>
    </row>
    <row r="174">
      <c r="A174" s="4" t="inlineStr">
        <is>
          <t>C000133674</t>
        </is>
      </c>
      <c r="B174" s="4" t="inlineStr">
        <is>
          <t xml:space="preserve"> </t>
        </is>
      </c>
    </row>
    <row r="175">
      <c r="A175" s="3" t="inlineStr">
        <is>
          <t>Shareholder Report [Line Items]</t>
        </is>
      </c>
      <c r="B175" s="4" t="inlineStr">
        <is>
          <t xml:space="preserve"> </t>
        </is>
      </c>
    </row>
    <row r="176">
      <c r="A176" s="4" t="inlineStr">
        <is>
          <t>Fund Name</t>
        </is>
      </c>
      <c r="B176" s="4" t="inlineStr">
        <is>
          <t>AB Concentrated Growth Fund</t>
        </is>
      </c>
    </row>
    <row r="177">
      <c r="A177" s="4" t="inlineStr">
        <is>
          <t>Class Name</t>
        </is>
      </c>
      <c r="B177" s="4" t="inlineStr">
        <is>
          <t>Class I</t>
        </is>
      </c>
    </row>
    <row r="178">
      <c r="A178" s="4" t="inlineStr">
        <is>
          <t>Trading Symbol</t>
        </is>
      </c>
      <c r="B178" s="4" t="inlineStr">
        <is>
          <t>WPSIX</t>
        </is>
      </c>
    </row>
    <row r="179">
      <c r="A179" s="4" t="inlineStr">
        <is>
          <t>Annual or Semi-Annual Statement [Text Block]</t>
        </is>
      </c>
      <c r="B179" s="4" t="inlineStr">
        <is>
          <t>This semi-annual shareholder report contains important information about the AB Concentrated Growth Fund (the “Fund”) for the period of July 1, 2024 to December 31, 2024.</t>
        </is>
      </c>
    </row>
    <row r="180">
      <c r="A180" s="4" t="inlineStr">
        <is>
          <t>Shareholder Report Annual or Semi-Annual</t>
        </is>
      </c>
      <c r="B180" s="4" t="inlineStr">
        <is>
          <t>Semi-Annual Shareholder Report</t>
        </is>
      </c>
    </row>
    <row r="181">
      <c r="A181" s="4" t="inlineStr">
        <is>
          <t>Additional Information [Text Block]</t>
        </is>
      </c>
      <c r="B181" s="4" t="inlineStr">
        <is>
          <t>You can find additional information about the Fund at https://www.abfunds.com/link/AB/WPSIX-S. You can also request this information by contacting us at (800) 227 4618.</t>
        </is>
      </c>
    </row>
    <row r="182">
      <c r="A182" s="4" t="inlineStr">
        <is>
          <t>Additional Information Phone Number</t>
        </is>
      </c>
      <c r="B182" s="4" t="inlineStr">
        <is>
          <t>(800) 227 4618</t>
        </is>
      </c>
    </row>
    <row r="183">
      <c r="A183" s="4" t="inlineStr">
        <is>
          <t>Additional Information Website</t>
        </is>
      </c>
      <c r="B183" s="4" t="inlineStr">
        <is>
          <t>https://www.abfunds.com/link/AB/WPSIX-S</t>
        </is>
      </c>
    </row>
    <row r="184">
      <c r="A184" s="4" t="inlineStr">
        <is>
          <t>Expenses [Text Block]</t>
        </is>
      </c>
      <c r="B184" s="4" t="inlineStr">
        <is>
          <t>What were the Fund costs for the last six months? (Based on a hypothetical $10,000 investment)
Class Name Cost of a $10,000 investment Costs paid as a percentage of a $10,000 investment
Class I $43 0.83%</t>
        </is>
      </c>
    </row>
    <row r="185">
      <c r="A185" s="4" t="inlineStr">
        <is>
          <t>Expenses Paid, Amount</t>
        </is>
      </c>
      <c r="B185" s="5" t="n">
        <v>43</v>
      </c>
    </row>
    <row r="186">
      <c r="A186" s="4" t="inlineStr">
        <is>
          <t>Expense Ratio, Percent</t>
        </is>
      </c>
      <c r="B186" s="6" t="n">
        <v>0.0083</v>
      </c>
    </row>
    <row r="187">
      <c r="A187" s="4" t="inlineStr">
        <is>
          <t>Performance Past Does Not Indicate Future [Text]</t>
        </is>
      </c>
      <c r="B187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188">
      <c r="A188" s="4" t="inlineStr">
        <is>
          <t>Line Graph [Table Text Block]</t>
        </is>
      </c>
      <c r="B188" s="4" t="inlineStr">
        <is>
          <t>Class I S&amp;P 500 Index
12/14 $10,000 $10,000
06/15 $10,342 $10,123
06/16 $9,710 $10,527
06/17 $12,260 $12,411
06/18 $13,818 $14,195
06/19 $16,995 $15,674
06/20 $18,201 $16,850
06/21 $26,403 $23,724
06/22 $21,759 $21,206
06/23 $24,687 $25,361
06/24 $28,519 $31,589
12/24 $29,690 $34,254</t>
        </is>
      </c>
    </row>
    <row r="189">
      <c r="A189" s="4" t="inlineStr">
        <is>
          <t>Average Annual Return [Table Text Block]</t>
        </is>
      </c>
      <c r="B189" s="4" t="inlineStr">
        <is>
          <t>AATR 6 Months 1 Year 5 Years 10 Years
Class I 4.11 % 11.01 % 9.77 % 11.50 %
S&amp;P 500 Index 8.44 % 25.02 % 14.53 % 13.10 %</t>
        </is>
      </c>
    </row>
    <row r="190">
      <c r="A190" s="4" t="inlineStr">
        <is>
          <t>No Deduction of Taxes [Text Block]</t>
        </is>
      </c>
      <c r="B190" s="4" t="inlineStr">
        <is>
          <t>The graph and table do not reflect the deduction of taxes that a shareholder would pay on Fund distributions or the redemption or sale of Fund shares.</t>
        </is>
      </c>
    </row>
    <row r="191">
      <c r="A191" s="4" t="inlineStr">
        <is>
          <t>AssetsNet</t>
        </is>
      </c>
      <c r="B191" s="5" t="n">
        <v>815510800</v>
      </c>
    </row>
    <row r="192">
      <c r="A192" s="4" t="inlineStr">
        <is>
          <t>Holdings Count | Holding</t>
        </is>
      </c>
      <c r="B192" s="7" t="n">
        <v>21</v>
      </c>
    </row>
    <row r="193">
      <c r="A193" s="4" t="inlineStr">
        <is>
          <t>Advisory Fees Paid, Amount</t>
        </is>
      </c>
      <c r="B193" s="5" t="n">
        <v>2873979</v>
      </c>
    </row>
    <row r="194">
      <c r="A194" s="4" t="inlineStr">
        <is>
          <t>InvestmentCompanyPortfolioTurnover</t>
        </is>
      </c>
      <c r="B194" s="8" t="n">
        <v>0.11</v>
      </c>
    </row>
    <row r="195">
      <c r="A195" s="4" t="inlineStr">
        <is>
          <t>Additional Fund Statistics [Text Block]</t>
        </is>
      </c>
      <c r="B195" s="4" t="inlineStr">
        <is>
          <t>Key Fund Statistics
Net Assets $815,510,800
# of Portfolio Holdings 21
Portfolio Turnover Rate 11%
Total Advisory Fees Paid $2,873,979</t>
        </is>
      </c>
    </row>
    <row r="196">
      <c r="A196" s="4" t="inlineStr">
        <is>
          <t>Holdings [Text Block]</t>
        </is>
      </c>
      <c r="B196" s="4" t="inlineStr">
        <is>
          <t>10 Top Holdings
Company U.S. $ Value % of Net Assets
Mastercard, Inc. - Class A $78,343,085 9.6 %
Microsoft Corp. $76,814,581 9.4 %
Amazon.com, Inc. $75,971,027 9.3 %
Cooper Cos., Inc. (The) $48,731,358 6.0 %
Eaton Corp. PLC $47,322,007 5.8 %
IQVIA Holdings, Inc. $41,304,830 5.1 %
Amphenol Corp. - Class A $39,594,140 4.9 %
Charles Schwab Corp. (The) $38,186,126 4.7 %
Automatic Data Processing, Inc. $38,138,328 4.7 %
Roper Technologies, Inc. $36,948,339 4.5 %
Total $521,353,821 64.0 % Sector Breakdown
Value Value
Information Technology 30.8%
Financials 17.4%
Health Care 17.4%
Consumer Discretionary 12.7%
Industrials 10.5%
Consumer Staples 4.5%
Materials 3.0%
Real Estate 2.9%
Short-Term Investments 1.0%
Other assets less liabilities -</t>
        </is>
      </c>
    </row>
    <row r="197">
      <c r="A197" s="4" t="inlineStr">
        <is>
          <t>Material Fund Change [Text Block]</t>
        </is>
      </c>
    </row>
    <row r="198">
      <c r="A198" s="4" t="inlineStr">
        <is>
          <t>C000133677</t>
        </is>
      </c>
      <c r="B198" s="4" t="inlineStr">
        <is>
          <t xml:space="preserve"> </t>
        </is>
      </c>
    </row>
    <row r="199">
      <c r="A199" s="3" t="inlineStr">
        <is>
          <t>Shareholder Report [Line Items]</t>
        </is>
      </c>
      <c r="B199" s="4" t="inlineStr">
        <is>
          <t xml:space="preserve"> </t>
        </is>
      </c>
    </row>
    <row r="200">
      <c r="A200" s="4" t="inlineStr">
        <is>
          <t>Fund Name</t>
        </is>
      </c>
      <c r="B200" s="4" t="inlineStr">
        <is>
          <t>AB Concentrated Growth Fund</t>
        </is>
      </c>
    </row>
    <row r="201">
      <c r="A201" s="4" t="inlineStr">
        <is>
          <t>Class Name</t>
        </is>
      </c>
      <c r="B201" s="4" t="inlineStr">
        <is>
          <t>Class Z</t>
        </is>
      </c>
    </row>
    <row r="202">
      <c r="A202" s="4" t="inlineStr">
        <is>
          <t>Trading Symbol</t>
        </is>
      </c>
      <c r="B202" s="4" t="inlineStr">
        <is>
          <t>WPSZX</t>
        </is>
      </c>
    </row>
    <row r="203">
      <c r="A203" s="4" t="inlineStr">
        <is>
          <t>Annual or Semi-Annual Statement [Text Block]</t>
        </is>
      </c>
      <c r="B203" s="4" t="inlineStr">
        <is>
          <t>This semi-annual shareholder report contains important information about the AB Concentrated Growth Fund (the “Fund”) for the period of July 1, 2024 to December 31, 2024.</t>
        </is>
      </c>
    </row>
    <row r="204">
      <c r="A204" s="4" t="inlineStr">
        <is>
          <t>Shareholder Report Annual or Semi-Annual</t>
        </is>
      </c>
      <c r="B204" s="4" t="inlineStr">
        <is>
          <t>Semi-Annual Shareholder Report</t>
        </is>
      </c>
    </row>
    <row r="205">
      <c r="A205" s="4" t="inlineStr">
        <is>
          <t>Additional Information [Text Block]</t>
        </is>
      </c>
      <c r="B205" s="4" t="inlineStr">
        <is>
          <t>You can find additional information about the Fund at https://www.abfunds.com/link/AB/WPSZX-S. You can also request this information by contacting us at (800) 227 4618.</t>
        </is>
      </c>
    </row>
    <row r="206">
      <c r="A206" s="4" t="inlineStr">
        <is>
          <t>Additional Information Phone Number</t>
        </is>
      </c>
      <c r="B206" s="4" t="inlineStr">
        <is>
          <t>(800) 227 4618</t>
        </is>
      </c>
    </row>
    <row r="207">
      <c r="A207" s="4" t="inlineStr">
        <is>
          <t>Additional Information Website</t>
        </is>
      </c>
      <c r="B207" s="4" t="inlineStr">
        <is>
          <t>https://www.abfunds.com/link/AB/WPSZX-S</t>
        </is>
      </c>
    </row>
    <row r="208">
      <c r="A208" s="4" t="inlineStr">
        <is>
          <t>Expenses [Text Block]</t>
        </is>
      </c>
      <c r="B208" s="4" t="inlineStr">
        <is>
          <t>What were the Fund costs for the last six months? (Based on a hypothetical $10,000 investment)
Class Name Cost of a $10,000 investment Costs paid as a percentage of a $10,000 investment
Class Z $38 0.73%</t>
        </is>
      </c>
    </row>
    <row r="209">
      <c r="A209" s="4" t="inlineStr">
        <is>
          <t>Expenses Paid, Amount</t>
        </is>
      </c>
      <c r="B209" s="5" t="n">
        <v>38</v>
      </c>
    </row>
    <row r="210">
      <c r="A210" s="4" t="inlineStr">
        <is>
          <t>Expense Ratio, Percent</t>
        </is>
      </c>
      <c r="B210" s="6" t="n">
        <v>0.0073</v>
      </c>
    </row>
    <row r="211">
      <c r="A211" s="4" t="inlineStr">
        <is>
          <t>Performance Past Does Not Indicate Future [Text]</t>
        </is>
      </c>
      <c r="B211" s="4" t="inlineStr">
        <is>
          <t>&amp;lt;span style="font-weight: 700; box-sizing: border-box; color: rgb(0, 0, 0); display: inline; flex-wrap: nowrap; font-size: 10.6667px; grid-area: auto; line-height: 13.8667px; margin: 0px; overflow: visible; text-align: left;"&gt;The Fund’s past performance is not a good predictor of the Fund’s future performance.&amp;lt;/span&gt;</t>
        </is>
      </c>
    </row>
    <row r="212">
      <c r="A212" s="4" t="inlineStr">
        <is>
          <t>Line Graph [Table Text Block]</t>
        </is>
      </c>
      <c r="B212" s="4" t="inlineStr">
        <is>
          <t>Class Z S&amp;P 500 Index
12/14 $10,000 $10,000
06/15 $10,342 $10,123
06/16 $9,710 $10,527
06/17 $12,262 $12,411
06/18 $13,821 $14,195
06/19 $17,001 $15,674
06/20 $18,212 $16,850
06/21 $26,442 $23,724
06/22 $21,810 $21,206
06/23 $24,764 $25,361
06/24 $28,630 $31,589
12/24 $29,821 $34,254</t>
        </is>
      </c>
    </row>
    <row r="213">
      <c r="A213" s="4" t="inlineStr">
        <is>
          <t>Average Annual Return [Table Text Block]</t>
        </is>
      </c>
      <c r="B213" s="4" t="inlineStr">
        <is>
          <t>AATR 6 Months 1 Year 5 Years 10 Years
Class Z 4.15 % 11.11 % 9.86 % 11.55 %
S&amp;P 500 Index 8.44 % 25.02 % 14.53 % 13.10 %</t>
        </is>
      </c>
    </row>
    <row r="214">
      <c r="A214" s="4" t="inlineStr">
        <is>
          <t>No Deduction of Taxes [Text Block]</t>
        </is>
      </c>
      <c r="B214" s="4" t="inlineStr">
        <is>
          <t>The graph and table do not reflect the deduction of taxes that a shareholder would pay on Fund distributions or the redemption or sale of Fund shares.</t>
        </is>
      </c>
    </row>
    <row r="215">
      <c r="A215" s="4" t="inlineStr">
        <is>
          <t>AssetsNet</t>
        </is>
      </c>
      <c r="B215" s="5" t="n">
        <v>815510800</v>
      </c>
    </row>
    <row r="216">
      <c r="A216" s="4" t="inlineStr">
        <is>
          <t>Holdings Count | Holding</t>
        </is>
      </c>
      <c r="B216" s="7" t="n">
        <v>21</v>
      </c>
    </row>
    <row r="217">
      <c r="A217" s="4" t="inlineStr">
        <is>
          <t>Advisory Fees Paid, Amount</t>
        </is>
      </c>
      <c r="B217" s="5" t="n">
        <v>2873979</v>
      </c>
    </row>
    <row r="218">
      <c r="A218" s="4" t="inlineStr">
        <is>
          <t>InvestmentCompanyPortfolioTurnover</t>
        </is>
      </c>
      <c r="B218" s="8" t="n">
        <v>0.11</v>
      </c>
    </row>
    <row r="219">
      <c r="A219" s="4" t="inlineStr">
        <is>
          <t>Additional Fund Statistics [Text Block]</t>
        </is>
      </c>
      <c r="B219" s="4" t="inlineStr">
        <is>
          <t>Key Fund Statistics
Net Assets $815,510,800
# of Portfolio Holdings 21
Portfolio Turnover Rate 11%
Total Advisory Fees Paid $2,873,979</t>
        </is>
      </c>
    </row>
    <row r="220">
      <c r="A220" s="4" t="inlineStr">
        <is>
          <t>Holdings [Text Block]</t>
        </is>
      </c>
      <c r="B220" s="4" t="inlineStr">
        <is>
          <t>10 Top Holdings
Company U.S. $ Value % of Net Assets
Mastercard, Inc. - Class A $78,343,085 9.6 %
Microsoft Corp. $76,814,581 9.4 %
Amazon.com, Inc. $75,971,027 9.3 %
Cooper Cos., Inc. (The) $48,731,358 6.0 %
Eaton Corp. PLC $47,322,007 5.8 %
IQVIA Holdings, Inc. $41,304,830 5.1 %
Amphenol Corp. - Class A $39,594,140 4.9 %
Charles Schwab Corp. (The) $38,186,126 4.7 %
Automatic Data Processing, Inc. $38,138,328 4.7 %
Roper Technologies, Inc. $36,948,339 4.5 %
Total $521,353,821 64.0 % Sector Breakdown
Value Value
Information Technology 30.8%
Financials 17.4%
Health Care 17.4%
Consumer Discretionary 12.7%
Industrials 10.5%
Consumer Staples 4.5%
Materials 3.0%
Real Estate 2.9%
Short-Term Investments 1.0%
Other assets less liabilities -</t>
        </is>
      </c>
    </row>
    <row r="221">
      <c r="A221" s="4" t="inlineStr">
        <is>
          <t>Material Fund Change [Text Block]</t>
        </is>
      </c>
    </row>
    <row r="222">
      <c r="A222" s="4" t="inlineStr">
        <is>
          <t>C000141783</t>
        </is>
      </c>
      <c r="B222" s="4" t="inlineStr">
        <is>
          <t xml:space="preserve"> </t>
        </is>
      </c>
    </row>
    <row r="223">
      <c r="A223" s="3" t="inlineStr">
        <is>
          <t>Shareholder Report [Line Items]</t>
        </is>
      </c>
      <c r="B223" s="4" t="inlineStr">
        <is>
          <t xml:space="preserve"> </t>
        </is>
      </c>
    </row>
    <row r="224">
      <c r="A224" s="4" t="inlineStr">
        <is>
          <t>Fund Name</t>
        </is>
      </c>
      <c r="B224" s="4" t="inlineStr">
        <is>
          <t>AB Concentrated International Growth Portfolio</t>
        </is>
      </c>
    </row>
    <row r="225">
      <c r="A225" s="4" t="inlineStr">
        <is>
          <t>Class Name</t>
        </is>
      </c>
      <c r="B225" s="4" t="inlineStr">
        <is>
          <t>Advisor Class</t>
        </is>
      </c>
    </row>
    <row r="226">
      <c r="A226" s="4" t="inlineStr">
        <is>
          <t>Trading Symbol</t>
        </is>
      </c>
      <c r="B226" s="4" t="inlineStr">
        <is>
          <t>CIGYX</t>
        </is>
      </c>
    </row>
    <row r="227">
      <c r="A227" s="4" t="inlineStr">
        <is>
          <t>Annual or Semi-Annual Statement [Text Block]</t>
        </is>
      </c>
      <c r="B227" s="4" t="inlineStr">
        <is>
          <t>This semi-annual shareholder report contains important information about the AB Concentrated International Growth Portfolio (the “Fund”) for the period of July 1, 2024 to December 31, 2024.</t>
        </is>
      </c>
    </row>
    <row r="228">
      <c r="A228" s="4" t="inlineStr">
        <is>
          <t>Shareholder Report Annual or Semi-Annual</t>
        </is>
      </c>
      <c r="B228" s="4" t="inlineStr">
        <is>
          <t>Semi-Annual Shareholder Report</t>
        </is>
      </c>
    </row>
    <row r="229">
      <c r="A229" s="4" t="inlineStr">
        <is>
          <t>Additional Information [Text Block]</t>
        </is>
      </c>
      <c r="B229" s="4" t="inlineStr">
        <is>
          <t>You can find additional information about the Fund at https://www.abfunds.com/link/AB/CIGYX-S. You can also request this information by contacting us at (800) 227 4618.</t>
        </is>
      </c>
    </row>
    <row r="230">
      <c r="A230" s="4" t="inlineStr">
        <is>
          <t>Additional Information Phone Number</t>
        </is>
      </c>
      <c r="B230" s="4" t="inlineStr">
        <is>
          <t>(800) 227 4618</t>
        </is>
      </c>
    </row>
    <row r="231">
      <c r="A231" s="4" t="inlineStr">
        <is>
          <t>Additional Information Website</t>
        </is>
      </c>
      <c r="B231" s="4" t="inlineStr">
        <is>
          <t>https://www.abfunds.com/link/AB/CIGYX-S</t>
        </is>
      </c>
    </row>
    <row r="232">
      <c r="A232" s="4" t="inlineStr">
        <is>
          <t>Expenses [Text Block]</t>
        </is>
      </c>
      <c r="B232" s="4" t="inlineStr">
        <is>
          <t>What were the Fund costs for the last six months? (Based on a hypothetical $10,000 investment)
Class Name Cost of a $10,000 investment Costs paid as a percentage of a $10,000 investment
Advisor Class $44 0.89%</t>
        </is>
      </c>
    </row>
    <row r="233">
      <c r="A233" s="4" t="inlineStr">
        <is>
          <t>Expenses Paid, Amount</t>
        </is>
      </c>
      <c r="B233" s="5" t="n">
        <v>44</v>
      </c>
    </row>
    <row r="234">
      <c r="A234" s="4" t="inlineStr">
        <is>
          <t>Expense Ratio, Percent</t>
        </is>
      </c>
      <c r="B234" s="6" t="n">
        <v>0.0089</v>
      </c>
    </row>
    <row r="235">
      <c r="A235" s="4" t="inlineStr">
        <is>
          <t>Performance Past Does Not Indicate Future [Text]</t>
        </is>
      </c>
      <c r="B235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236">
      <c r="A236" s="4" t="inlineStr">
        <is>
          <t>Line Graph [Table Text Block]</t>
        </is>
      </c>
      <c r="B236" s="4" t="inlineStr">
        <is>
          <t>Advisor Class MSCI EAFE Index (net)
04/15 $10,000 $10,000
06/15 $9,770 $9,762
06/16 $8,487 $8,770
06/17 $10,619 $10,547
06/18 $12,065 $11,269
06/19 $12,428 $11,390
06/20 $13,312 $10,806
06/21 $17,817 $14,301
06/22 $11,513 $11,760
06/23 $13,027 $13,968
06/24 $12,593 $15,579
12/24 $12,231 $15,355</t>
        </is>
      </c>
    </row>
    <row r="237">
      <c r="A237" s="4" t="inlineStr">
        <is>
          <t>Average Annual Return [Table Text Block]</t>
        </is>
      </c>
      <c r="B237" s="4" t="inlineStr">
        <is>
          <t>AATR 6 Months 1 Year 5 Years Since Inception 4/15/2015
Advisor Class - % - % - % 2.09 %
MSCI EAFE Index (net) - % 3.82 % 4.73 % 4.51 %</t>
        </is>
      </c>
    </row>
    <row r="238">
      <c r="A238" s="4" t="inlineStr">
        <is>
          <t>Performance Inception Date</t>
        </is>
      </c>
      <c r="B238" s="4" t="inlineStr">
        <is>
          <t>Apr. 15,  2015</t>
        </is>
      </c>
    </row>
    <row r="239">
      <c r="A239" s="4" t="inlineStr">
        <is>
          <t>No Deduction of Taxes [Text Block]</t>
        </is>
      </c>
      <c r="B239" s="4" t="inlineStr">
        <is>
          <t>The graph and table do not reflect the deduction of taxes that a shareholder would pay on Fund distributions or the redemption or sale of Fund shares.</t>
        </is>
      </c>
    </row>
    <row r="240">
      <c r="A240" s="4" t="inlineStr">
        <is>
          <t>AssetsNet</t>
        </is>
      </c>
      <c r="B240" s="5" t="n">
        <v>140554171</v>
      </c>
    </row>
    <row r="241">
      <c r="A241" s="4" t="inlineStr">
        <is>
          <t>Holdings Count | Holding</t>
        </is>
      </c>
      <c r="B241" s="7" t="n">
        <v>36</v>
      </c>
    </row>
    <row r="242">
      <c r="A242" s="4" t="inlineStr">
        <is>
          <t>Advisory Fees Paid, Amount</t>
        </is>
      </c>
      <c r="B242" s="5" t="n">
        <v>512418</v>
      </c>
    </row>
    <row r="243">
      <c r="A243" s="4" t="inlineStr">
        <is>
          <t>InvestmentCompanyPortfolioTurnover</t>
        </is>
      </c>
      <c r="B243" s="8" t="n">
        <v>0.25</v>
      </c>
    </row>
    <row r="244">
      <c r="A244" s="4" t="inlineStr">
        <is>
          <t>Additional Fund Statistics [Text Block]</t>
        </is>
      </c>
      <c r="B244" s="4" t="inlineStr">
        <is>
          <t>Key Fund Statistics
Net Assets $140,554,171
# of Portfolio Holdings 36
Portfolio Turnover Rate 25%
Total Advisory Fees Paid $512,418</t>
        </is>
      </c>
    </row>
    <row r="245">
      <c r="A245" s="4" t="inlineStr">
        <is>
          <t>Holdings [Text Block]</t>
        </is>
      </c>
      <c r="B245" s="4" t="inlineStr">
        <is>
          <t>Sector Breakdown
Value Value
Information Technology 24.2%
Consumer Discretionary 16.0%
Health Care 15.1%
Industrials 14.8%
Consumer Staples 9.6%
Communication Services 8.9%
Financials 6.8%
Materials 1.6%
Short-Term Investments 3.4%
Other assets less liabilities -</t>
        </is>
      </c>
    </row>
    <row r="246">
      <c r="A246" s="4" t="inlineStr">
        <is>
          <t>Largest Holdings [Text Block]</t>
        </is>
      </c>
      <c r="B246" s="4" t="inlineStr">
        <is>
          <t>10 Top Holdings
Company U.S. $ Value % of Net Assets
SAP SE $12,953,242 9.2 %
Compass Group PLC $8,203,927 5.8 %
ASML Holding NV $7,267,005 5.2 %
Schneider Electric SE $6,031,203 4.3 %
London Stock Exchange Group PLC $5,927,797 4.2 %
Lonza Group AG (REG) $5,927,764 4.2 %
Keyence Corp. $5,869,446 4.2 %
Cellnex Telecom SA $5,779,227 4.1 %
Pan Pacific International Holdings Corp. $4,995,962 3.6 %
Kerry Group PLC - Class A $4,793,968 3.4 %
Total $67,749,541 48.2 %</t>
        </is>
      </c>
    </row>
    <row r="247">
      <c r="A247" s="4" t="inlineStr">
        <is>
          <t>C000141785</t>
        </is>
      </c>
      <c r="B247" s="4" t="inlineStr">
        <is>
          <t xml:space="preserve"> </t>
        </is>
      </c>
    </row>
    <row r="248">
      <c r="A248" s="3" t="inlineStr">
        <is>
          <t>Shareholder Report [Line Items]</t>
        </is>
      </c>
      <c r="B248" s="4" t="inlineStr">
        <is>
          <t xml:space="preserve"> </t>
        </is>
      </c>
    </row>
    <row r="249">
      <c r="A249" s="4" t="inlineStr">
        <is>
          <t>Fund Name</t>
        </is>
      </c>
      <c r="B249" s="4" t="inlineStr">
        <is>
          <t>AB Concentrated International Growth Portfolio</t>
        </is>
      </c>
    </row>
    <row r="250">
      <c r="A250" s="4" t="inlineStr">
        <is>
          <t>Class Name</t>
        </is>
      </c>
      <c r="B250" s="4" t="inlineStr">
        <is>
          <t>Class A</t>
        </is>
      </c>
    </row>
    <row r="251">
      <c r="A251" s="4" t="inlineStr">
        <is>
          <t>Trading Symbol</t>
        </is>
      </c>
      <c r="B251" s="4" t="inlineStr">
        <is>
          <t>CIAGX</t>
        </is>
      </c>
    </row>
    <row r="252">
      <c r="A252" s="4" t="inlineStr">
        <is>
          <t>Annual or Semi-Annual Statement [Text Block]</t>
        </is>
      </c>
      <c r="B252" s="4" t="inlineStr">
        <is>
          <t>This semi-annual shareholder report contains important information about the AB Concentrated International Growth Portfolio (the “Fund”) for the period of July 1, 2024 to December 31, 2024.</t>
        </is>
      </c>
    </row>
    <row r="253">
      <c r="A253" s="4" t="inlineStr">
        <is>
          <t>Shareholder Report Annual or Semi-Annual</t>
        </is>
      </c>
      <c r="B253" s="4" t="inlineStr">
        <is>
          <t>Semi-Annual Shareholder Report</t>
        </is>
      </c>
    </row>
    <row r="254">
      <c r="A254" s="4" t="inlineStr">
        <is>
          <t>Additional Information [Text Block]</t>
        </is>
      </c>
      <c r="B254" s="4" t="inlineStr">
        <is>
          <t>You can find additional information about the Fund at https://www.abfunds.com/link/AB/CIAGX-S. You can also request this information by contacting us at (800) 227 4618.</t>
        </is>
      </c>
    </row>
    <row r="255">
      <c r="A255" s="4" t="inlineStr">
        <is>
          <t>Additional Information Phone Number</t>
        </is>
      </c>
      <c r="B255" s="4" t="inlineStr">
        <is>
          <t>(800) 227 4618</t>
        </is>
      </c>
    </row>
    <row r="256">
      <c r="A256" s="4" t="inlineStr">
        <is>
          <t>Additional Information Website</t>
        </is>
      </c>
      <c r="B256" s="4" t="inlineStr">
        <is>
          <t>https://www.abfunds.com/link/AB/CIAGX-S</t>
        </is>
      </c>
    </row>
    <row r="257">
      <c r="A257" s="4" t="inlineStr">
        <is>
          <t>Expenses [Text Block]</t>
        </is>
      </c>
      <c r="B257" s="4" t="inlineStr">
        <is>
          <t>What were the Fund costs for the last six months? (Based on a hypothetical $10,000 investment)
Class Name Cost of a $10,000 investment Costs paid as a percentage of a $10,000 investment
Class A $57 1.14%</t>
        </is>
      </c>
    </row>
    <row r="258">
      <c r="A258" s="4" t="inlineStr">
        <is>
          <t>Expenses Paid, Amount</t>
        </is>
      </c>
      <c r="B258" s="5" t="n">
        <v>57</v>
      </c>
    </row>
    <row r="259">
      <c r="A259" s="4" t="inlineStr">
        <is>
          <t>Expense Ratio, Percent</t>
        </is>
      </c>
      <c r="B259" s="6" t="n">
        <v>0.0114</v>
      </c>
    </row>
    <row r="260">
      <c r="A260" s="4" t="inlineStr">
        <is>
          <t>Performance Past Does Not Indicate Future [Text]</t>
        </is>
      </c>
      <c r="B260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261">
      <c r="A261" s="4" t="inlineStr">
        <is>
          <t>Line Graph [Table Text Block]</t>
        </is>
      </c>
      <c r="B261" s="4" t="inlineStr">
        <is>
          <t>Class A (with sales charges) MSCI EAFE Index (net)
04/15 $9,579 $10,000
06/15 $9,358 $9,762
06/16 $8,105 $8,770
06/17 $10,118 $10,547
06/18 $11,477 $11,269
06/19 $11,789 $11,390
06/20 $12,585 $10,806
06/21 $16,806 $14,301
06/22 $10,842 $11,760
06/23 $12,237 $13,968
06/24 $11,791 $15,579
12/24 $11,446 $15,355</t>
        </is>
      </c>
    </row>
    <row r="262">
      <c r="A262" s="4" t="inlineStr">
        <is>
          <t>Average Annual Return [Table Text Block]</t>
        </is>
      </c>
      <c r="B262" s="4" t="inlineStr">
        <is>
          <t>AATR 6 Months 1 Year 5 Years Since Inception 4/15/2015
Class A (without sales charges) - % - % - % 1.85 %
Class A (with sales charges) - % - % - % 1.40 %
MSCI EAFE Index (net) - % 3.82 % 4.73 % 4.51 %</t>
        </is>
      </c>
    </row>
    <row r="263">
      <c r="A263" s="4" t="inlineStr">
        <is>
          <t>Performance Inception Date</t>
        </is>
      </c>
      <c r="B263" s="4" t="inlineStr">
        <is>
          <t>Apr. 15,  2015</t>
        </is>
      </c>
    </row>
    <row r="264">
      <c r="A264" s="4" t="inlineStr">
        <is>
          <t>No Deduction of Taxes [Text Block]</t>
        </is>
      </c>
      <c r="B264" s="4" t="inlineStr">
        <is>
          <t>The graph and table do not reflect the deduction of taxes that a shareholder would pay on Fund distributions or the redemption or sale of Fund shares.</t>
        </is>
      </c>
    </row>
    <row r="265">
      <c r="A265" s="4" t="inlineStr">
        <is>
          <t>AssetsNet</t>
        </is>
      </c>
      <c r="B265" s="5" t="n">
        <v>140554171</v>
      </c>
    </row>
    <row r="266">
      <c r="A266" s="4" t="inlineStr">
        <is>
          <t>Holdings Count | Holding</t>
        </is>
      </c>
      <c r="B266" s="7" t="n">
        <v>36</v>
      </c>
    </row>
    <row r="267">
      <c r="A267" s="4" t="inlineStr">
        <is>
          <t>Advisory Fees Paid, Amount</t>
        </is>
      </c>
      <c r="B267" s="5" t="n">
        <v>512418</v>
      </c>
    </row>
    <row r="268">
      <c r="A268" s="4" t="inlineStr">
        <is>
          <t>InvestmentCompanyPortfolioTurnover</t>
        </is>
      </c>
      <c r="B268" s="8" t="n">
        <v>0.25</v>
      </c>
    </row>
    <row r="269">
      <c r="A269" s="4" t="inlineStr">
        <is>
          <t>Additional Fund Statistics [Text Block]</t>
        </is>
      </c>
      <c r="B269" s="4" t="inlineStr">
        <is>
          <t>Key Fund Statistics
Net Assets $140,554,171
# of Portfolio Holdings 36
Portfolio Turnover Rate 25%
Total Advisory Fees Paid $512,418</t>
        </is>
      </c>
    </row>
    <row r="270">
      <c r="A270" s="4" t="inlineStr">
        <is>
          <t>Holdings [Text Block]</t>
        </is>
      </c>
      <c r="B270" s="4" t="inlineStr">
        <is>
          <t>Sector Breakdown
Value Value
Information Technology 24.2%
Consumer Discretionary 16.0%
Health Care 15.1%
Industrials 14.8%
Consumer Staples 9.6%
Communication Services 8.9%
Financials 6.8%
Materials 1.6%
Short-Term Investments 3.4%
Other assets less liabilities -</t>
        </is>
      </c>
    </row>
    <row r="271">
      <c r="A271" s="4" t="inlineStr">
        <is>
          <t>Largest Holdings [Text Block]</t>
        </is>
      </c>
      <c r="B271" s="4" t="inlineStr">
        <is>
          <t>10 Top Holdings
Company U.S. $ Value % of Net Assets
SAP SE $12,953,242 9.2 %
Compass Group PLC $8,203,927 5.8 %
ASML Holding NV $7,267,005 5.2 %
Schneider Electric SE $6,031,203 4.3 %
London Stock Exchange Group PLC $5,927,797 4.2 %
Lonza Group AG (REG) $5,927,764 4.2 %
Keyence Corp. $5,869,446 4.2 %
Cellnex Telecom SA $5,779,227 4.1 %
Pan Pacific International Holdings Corp. $4,995,962 3.6 %
Kerry Group PLC - Class A $4,793,968 3.4 %
Total $67,749,541 48.2 %</t>
        </is>
      </c>
    </row>
    <row r="272">
      <c r="A272" s="4" t="inlineStr">
        <is>
          <t>C000141786</t>
        </is>
      </c>
      <c r="B272" s="4" t="inlineStr">
        <is>
          <t xml:space="preserve"> </t>
        </is>
      </c>
    </row>
    <row r="273">
      <c r="A273" s="3" t="inlineStr">
        <is>
          <t>Shareholder Report [Line Items]</t>
        </is>
      </c>
      <c r="B273" s="4" t="inlineStr">
        <is>
          <t xml:space="preserve"> </t>
        </is>
      </c>
    </row>
    <row r="274">
      <c r="A274" s="4" t="inlineStr">
        <is>
          <t>Fund Name</t>
        </is>
      </c>
      <c r="B274" s="4" t="inlineStr">
        <is>
          <t>AB Concentrated International Growth Portfolio</t>
        </is>
      </c>
    </row>
    <row r="275">
      <c r="A275" s="4" t="inlineStr">
        <is>
          <t>Class Name</t>
        </is>
      </c>
      <c r="B275" s="4" t="inlineStr">
        <is>
          <t>Class C</t>
        </is>
      </c>
    </row>
    <row r="276">
      <c r="A276" s="4" t="inlineStr">
        <is>
          <t>Trading Symbol</t>
        </is>
      </c>
      <c r="B276" s="4" t="inlineStr">
        <is>
          <t>CICGX</t>
        </is>
      </c>
    </row>
    <row r="277">
      <c r="A277" s="4" t="inlineStr">
        <is>
          <t>Annual or Semi-Annual Statement [Text Block]</t>
        </is>
      </c>
      <c r="B277" s="4" t="inlineStr">
        <is>
          <t>This semi-annual shareholder report contains important information about the AB Concentrated International Growth Portfolio (the “Fund”) for the period of July 1, 2024 to December 31, 2024.</t>
        </is>
      </c>
    </row>
    <row r="278">
      <c r="A278" s="4" t="inlineStr">
        <is>
          <t>Shareholder Report Annual or Semi-Annual</t>
        </is>
      </c>
      <c r="B278" s="4" t="inlineStr">
        <is>
          <t>Semi-Annual Shareholder Report</t>
        </is>
      </c>
    </row>
    <row r="279">
      <c r="A279" s="4" t="inlineStr">
        <is>
          <t>Additional Information [Text Block]</t>
        </is>
      </c>
      <c r="B279" s="4" t="inlineStr">
        <is>
          <t>You can find additional information about the Fund at https://www.abfunds.com/link/AB/CICGX-S. You can also request this information by contacting us at (800) 227 4618.</t>
        </is>
      </c>
    </row>
    <row r="280">
      <c r="A280" s="4" t="inlineStr">
        <is>
          <t>Additional Information Phone Number</t>
        </is>
      </c>
      <c r="B280" s="4" t="inlineStr">
        <is>
          <t>(800) 227 4618</t>
        </is>
      </c>
    </row>
    <row r="281">
      <c r="A281" s="4" t="inlineStr">
        <is>
          <t>Additional Information Website</t>
        </is>
      </c>
      <c r="B281" s="4" t="inlineStr">
        <is>
          <t>https://www.abfunds.com/link/AB/CICGX-S</t>
        </is>
      </c>
    </row>
    <row r="282">
      <c r="A282" s="4" t="inlineStr">
        <is>
          <t>Expenses [Text Block]</t>
        </is>
      </c>
      <c r="B282" s="4" t="inlineStr">
        <is>
          <t>What were the Fund costs for the last six months? (Based on a hypothetical $10,000 investment)
Class Name Cost of a $10,000 investment Costs paid as a percentage of a $10,000 investment
Class C $94 1.89%</t>
        </is>
      </c>
    </row>
    <row r="283">
      <c r="A283" s="4" t="inlineStr">
        <is>
          <t>Expenses Paid, Amount</t>
        </is>
      </c>
      <c r="B283" s="5" t="n">
        <v>94</v>
      </c>
    </row>
    <row r="284">
      <c r="A284" s="4" t="inlineStr">
        <is>
          <t>Expense Ratio, Percent</t>
        </is>
      </c>
      <c r="B284" s="6" t="n">
        <v>0.0189</v>
      </c>
    </row>
    <row r="285">
      <c r="A285" s="4" t="inlineStr">
        <is>
          <t>Performance Past Does Not Indicate Future [Text]</t>
        </is>
      </c>
      <c r="B285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286">
      <c r="A286" s="4" t="inlineStr">
        <is>
          <t>Line Graph [Table Text Block]</t>
        </is>
      </c>
      <c r="B286" s="4" t="inlineStr">
        <is>
          <t>Class C (with sales charges) MSCI EAFE Index (net)
04/15 $10,000 $10,000
06/15 $9,750 $9,762
06/16 $8,392 $8,770
06/17 $10,392 $10,547
06/18 $11,698 $11,269
06/19 $11,932 $11,390
06/20 $12,645 $10,806
06/21 $16,765 $14,301
06/22 $10,725 $11,760
06/23 $12,010 $13,968
06/24 $11,489 $15,579
12/24 $11,119 $15,355</t>
        </is>
      </c>
    </row>
    <row r="287">
      <c r="A287" s="4" t="inlineStr">
        <is>
          <t>Average Annual Return [Table Text Block]</t>
        </is>
      </c>
      <c r="B287" s="4" t="inlineStr">
        <is>
          <t>AATR 6 Months 1 Year 5 Years Since Inception 4/15/2015
Class C (without sales charges) - % - % - % 1.10 %
Class C (with sales charges) - % - % - % 1.10 %
MSCI EAFE Index (net) - % 3.82 % 4.73 % 4.51 %</t>
        </is>
      </c>
    </row>
    <row r="288">
      <c r="A288" s="4" t="inlineStr">
        <is>
          <t>Performance Inception Date</t>
        </is>
      </c>
      <c r="B288" s="4" t="inlineStr">
        <is>
          <t>Apr. 15,  2015</t>
        </is>
      </c>
    </row>
    <row r="289">
      <c r="A289" s="4" t="inlineStr">
        <is>
          <t>No Deduction of Taxes [Text Block]</t>
        </is>
      </c>
      <c r="B289" s="4" t="inlineStr">
        <is>
          <t>The graph and table do not reflect the deduction of taxes that a shareholder would pay on Fund distributions or the redemption or sale of Fund shares.</t>
        </is>
      </c>
    </row>
    <row r="290">
      <c r="A290" s="4" t="inlineStr">
        <is>
          <t>AssetsNet</t>
        </is>
      </c>
      <c r="B290" s="5" t="n">
        <v>140554171</v>
      </c>
    </row>
    <row r="291">
      <c r="A291" s="4" t="inlineStr">
        <is>
          <t>Holdings Count | Holding</t>
        </is>
      </c>
      <c r="B291" s="7" t="n">
        <v>36</v>
      </c>
    </row>
    <row r="292">
      <c r="A292" s="4" t="inlineStr">
        <is>
          <t>Advisory Fees Paid, Amount</t>
        </is>
      </c>
      <c r="B292" s="5" t="n">
        <v>512418</v>
      </c>
    </row>
    <row r="293">
      <c r="A293" s="4" t="inlineStr">
        <is>
          <t>InvestmentCompanyPortfolioTurnover</t>
        </is>
      </c>
      <c r="B293" s="8" t="n">
        <v>0.25</v>
      </c>
    </row>
    <row r="294">
      <c r="A294" s="4" t="inlineStr">
        <is>
          <t>Additional Fund Statistics [Text Block]</t>
        </is>
      </c>
      <c r="B294" s="4" t="inlineStr">
        <is>
          <t>Key Fund Statistics
Net Assets $140,554,171
# of Portfolio Holdings 36
Portfolio Turnover Rate 25%
Total Advisory Fees Paid $512,418</t>
        </is>
      </c>
    </row>
    <row r="295">
      <c r="A295" s="4" t="inlineStr">
        <is>
          <t>Holdings [Text Block]</t>
        </is>
      </c>
      <c r="B295" s="4" t="inlineStr">
        <is>
          <t>Sector Breakdown
Value Value
Information Technology 24.2%
Consumer Discretionary 16.0%
Health Care 15.1%
Industrials 14.8%
Consumer Staples 9.6%
Communication Services 8.9%
Financials 6.8%
Materials 1.6%
Short-Term Investments 3.4%
Other assets less liabilities -</t>
        </is>
      </c>
    </row>
    <row r="296">
      <c r="A296" s="4" t="inlineStr">
        <is>
          <t>Largest Holdings [Text Block]</t>
        </is>
      </c>
      <c r="B296" s="4" t="inlineStr">
        <is>
          <t>10 Top Holdings
Company U.S. $ Value % of Net Assets
SAP SE $12,953,242 9.2 %
Compass Group PLC $8,203,927 5.8 %
ASML Holding NV $7,267,005 5.2 %
Schneider Electric SE $6,031,203 4.3 %
London Stock Exchange Group PLC $5,927,797 4.2 %
Lonza Group AG (REG) $5,927,764 4.2 %
Keyence Corp. $5,869,446 4.2 %
Cellnex Telecom SA $5,779,227 4.1 %
Pan Pacific International Holdings Corp. $4,995,962 3.6 %
Kerry Group PLC - Class A $4,793,968 3.4 %
Total $67,749,541 48.2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98"/>
  <sheetViews>
    <sheetView workbookViewId="0">
      <selection activeCell="A1" sqref="A1"/>
    </sheetView>
  </sheetViews>
  <sheetFormatPr baseColWidth="8" defaultRowHeight="15"/>
  <cols>
    <col width="51" customWidth="1" min="1" max="1"/>
    <col width="3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Dec. 31, 2024</t>
        </is>
      </c>
      <c r="C2" s="2" t="inlineStr">
        <is>
          <t>Jun. 30, 2024</t>
        </is>
      </c>
      <c r="D2" s="2" t="inlineStr">
        <is>
          <t>Jun. 30, 2023</t>
        </is>
      </c>
      <c r="E2" s="2" t="inlineStr">
        <is>
          <t>Jun. 30, 2022</t>
        </is>
      </c>
      <c r="F2" s="2" t="inlineStr">
        <is>
          <t>Jun. 30, 2021</t>
        </is>
      </c>
      <c r="G2" s="2" t="inlineStr">
        <is>
          <t>Jun. 30, 2020</t>
        </is>
      </c>
      <c r="H2" s="2" t="inlineStr">
        <is>
          <t>Jun. 30, 2019</t>
        </is>
      </c>
      <c r="I2" s="2" t="inlineStr">
        <is>
          <t>Jun. 30, 2018</t>
        </is>
      </c>
      <c r="J2" s="2" t="inlineStr">
        <is>
          <t>Jun. 30, 2017</t>
        </is>
      </c>
      <c r="K2" s="2" t="inlineStr">
        <is>
          <t>Jun. 30, 2016</t>
        </is>
      </c>
      <c r="L2" s="2" t="inlineStr">
        <is>
          <t>Jun. 30, 2015</t>
        </is>
      </c>
      <c r="M2" s="2" t="inlineStr">
        <is>
          <t>Apr. 14, 2015</t>
        </is>
      </c>
      <c r="N2" s="2" t="inlineStr">
        <is>
          <t>Dec. 31, 2014</t>
        </is>
      </c>
    </row>
    <row r="3">
      <c r="A3" s="4" t="inlineStr">
        <is>
          <t>C00012060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20712</v>
      </c>
      <c r="C6" s="5" t="n">
        <v>19478</v>
      </c>
      <c r="D6" s="5" t="n">
        <v>16739</v>
      </c>
      <c r="E6" s="5" t="n">
        <v>15719</v>
      </c>
      <c r="F6" s="5" t="n">
        <v>16415</v>
      </c>
      <c r="G6" s="5" t="n">
        <v>13114</v>
      </c>
      <c r="H6" s="5" t="n">
        <v>12699</v>
      </c>
      <c r="I6" s="5" t="n">
        <v>11954</v>
      </c>
      <c r="J6" s="5" t="n">
        <v>10828</v>
      </c>
      <c r="K6" s="5" t="n">
        <v>10027</v>
      </c>
      <c r="L6" s="5" t="n">
        <v>10000</v>
      </c>
      <c r="M6" s="4" t="inlineStr">
        <is>
          <t xml:space="preserve"> </t>
        </is>
      </c>
      <c r="N6" s="5" t="n">
        <v>10000</v>
      </c>
    </row>
    <row r="7">
      <c r="A7" s="4" t="inlineStr">
        <is>
          <t>C00012060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(with sales charges)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9349</v>
      </c>
      <c r="C10" s="7" t="n">
        <v>18224</v>
      </c>
      <c r="D10" s="7" t="n">
        <v>15695</v>
      </c>
      <c r="E10" s="7" t="n">
        <v>14778</v>
      </c>
      <c r="F10" s="7" t="n">
        <v>15473</v>
      </c>
      <c r="G10" s="7" t="n">
        <v>12398</v>
      </c>
      <c r="H10" s="7" t="n">
        <v>12025</v>
      </c>
      <c r="I10" s="7" t="n">
        <v>11351</v>
      </c>
      <c r="J10" s="7" t="n">
        <v>10310</v>
      </c>
      <c r="K10" s="7" t="n">
        <v>9571</v>
      </c>
      <c r="L10" s="7" t="n">
        <v>9569</v>
      </c>
      <c r="M10" s="4" t="inlineStr">
        <is>
          <t xml:space="preserve"> </t>
        </is>
      </c>
      <c r="N10" s="7" t="n">
        <v>9578</v>
      </c>
    </row>
    <row r="11">
      <c r="A11" s="4" t="inlineStr">
        <is>
          <t>C00012060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(with sales charges)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8740</v>
      </c>
      <c r="C14" s="7" t="n">
        <v>17716</v>
      </c>
      <c r="D14" s="7" t="n">
        <v>15389</v>
      </c>
      <c r="E14" s="7" t="n">
        <v>14588</v>
      </c>
      <c r="F14" s="7" t="n">
        <v>15385</v>
      </c>
      <c r="G14" s="7" t="n">
        <v>12416</v>
      </c>
      <c r="H14" s="7" t="n">
        <v>12143</v>
      </c>
      <c r="I14" s="7" t="n">
        <v>11553</v>
      </c>
      <c r="J14" s="7" t="n">
        <v>10565</v>
      </c>
      <c r="K14" s="7" t="n">
        <v>9879</v>
      </c>
      <c r="L14" s="7" t="n">
        <v>9957</v>
      </c>
      <c r="M14" s="4" t="inlineStr">
        <is>
          <t xml:space="preserve"> </t>
        </is>
      </c>
      <c r="N14" s="7" t="n">
        <v>10000</v>
      </c>
    </row>
    <row r="15">
      <c r="A15" s="4" t="inlineStr">
        <is>
          <t>C00012061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20812</v>
      </c>
      <c r="C18" s="7" t="n">
        <v>19569</v>
      </c>
      <c r="D18" s="7" t="n">
        <v>16817</v>
      </c>
      <c r="E18" s="7" t="n">
        <v>15784</v>
      </c>
      <c r="F18" s="7" t="n">
        <v>16479</v>
      </c>
      <c r="G18" s="7" t="n">
        <v>13166</v>
      </c>
      <c r="H18" s="7" t="n">
        <v>12736</v>
      </c>
      <c r="I18" s="7" t="n">
        <v>11990</v>
      </c>
      <c r="J18" s="7" t="n">
        <v>10855</v>
      </c>
      <c r="K18" s="7" t="n">
        <v>10044</v>
      </c>
      <c r="L18" s="7" t="n">
        <v>10017</v>
      </c>
      <c r="M18" s="4" t="inlineStr">
        <is>
          <t xml:space="preserve"> </t>
        </is>
      </c>
      <c r="N18" s="7" t="n">
        <v>10000</v>
      </c>
    </row>
    <row r="19">
      <c r="A19" s="4" t="inlineStr">
        <is>
          <t>C000133671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Advisor Class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9744</v>
      </c>
      <c r="C22" s="7" t="n">
        <v>28562</v>
      </c>
      <c r="D22" s="7" t="n">
        <v>24712</v>
      </c>
      <c r="E22" s="7" t="n">
        <v>21768</v>
      </c>
      <c r="F22" s="7" t="n">
        <v>26399</v>
      </c>
      <c r="G22" s="7" t="n">
        <v>18184</v>
      </c>
      <c r="H22" s="7" t="n">
        <v>16981</v>
      </c>
      <c r="I22" s="7" t="n">
        <v>13810</v>
      </c>
      <c r="J22" s="7" t="n">
        <v>12254</v>
      </c>
      <c r="K22" s="7" t="n">
        <v>9706</v>
      </c>
      <c r="L22" s="7" t="n">
        <v>10342</v>
      </c>
      <c r="M22" s="4" t="inlineStr">
        <is>
          <t xml:space="preserve"> </t>
        </is>
      </c>
      <c r="N22" s="7" t="n">
        <v>10000</v>
      </c>
    </row>
    <row r="23">
      <c r="A23" s="4" t="inlineStr">
        <is>
          <t>C000133672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Class A (with sales charges) 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7781</v>
      </c>
      <c r="C26" s="7" t="n">
        <v>26713</v>
      </c>
      <c r="D26" s="7" t="n">
        <v>23170</v>
      </c>
      <c r="E26" s="7" t="n">
        <v>20459</v>
      </c>
      <c r="F26" s="7" t="n">
        <v>24875</v>
      </c>
      <c r="G26" s="7" t="n">
        <v>17179</v>
      </c>
      <c r="H26" s="7" t="n">
        <v>16080</v>
      </c>
      <c r="I26" s="7" t="n">
        <v>13108</v>
      </c>
      <c r="J26" s="7" t="n">
        <v>11663</v>
      </c>
      <c r="K26" s="7" t="n">
        <v>9261</v>
      </c>
      <c r="L26" s="7" t="n">
        <v>9893</v>
      </c>
      <c r="M26" s="4" t="inlineStr">
        <is>
          <t xml:space="preserve"> </t>
        </is>
      </c>
      <c r="N26" s="7" t="n">
        <v>9575</v>
      </c>
    </row>
    <row r="27">
      <c r="A27" s="4" t="inlineStr">
        <is>
          <t>C000133673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Class C (with sales charges) 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26920</v>
      </c>
      <c r="C30" s="7" t="n">
        <v>25978</v>
      </c>
      <c r="D30" s="7" t="n">
        <v>22700</v>
      </c>
      <c r="E30" s="7" t="n">
        <v>20203</v>
      </c>
      <c r="F30" s="7" t="n">
        <v>24745</v>
      </c>
      <c r="G30" s="7" t="n">
        <v>17218</v>
      </c>
      <c r="H30" s="7" t="n">
        <v>16241</v>
      </c>
      <c r="I30" s="7" t="n">
        <v>13340</v>
      </c>
      <c r="J30" s="7" t="n">
        <v>11958</v>
      </c>
      <c r="K30" s="7" t="n">
        <v>9564</v>
      </c>
      <c r="L30" s="7" t="n">
        <v>10294</v>
      </c>
      <c r="M30" s="4" t="inlineStr">
        <is>
          <t xml:space="preserve"> </t>
        </is>
      </c>
      <c r="N30" s="7" t="n">
        <v>10000</v>
      </c>
    </row>
    <row r="31">
      <c r="A31" s="4" t="inlineStr">
        <is>
          <t>C000133674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Class I 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29690</v>
      </c>
      <c r="C34" s="7" t="n">
        <v>28519</v>
      </c>
      <c r="D34" s="7" t="n">
        <v>24687</v>
      </c>
      <c r="E34" s="7" t="n">
        <v>21759</v>
      </c>
      <c r="F34" s="7" t="n">
        <v>26403</v>
      </c>
      <c r="G34" s="7" t="n">
        <v>18201</v>
      </c>
      <c r="H34" s="7" t="n">
        <v>16995</v>
      </c>
      <c r="I34" s="7" t="n">
        <v>13818</v>
      </c>
      <c r="J34" s="7" t="n">
        <v>12260</v>
      </c>
      <c r="K34" s="7" t="n">
        <v>9710</v>
      </c>
      <c r="L34" s="7" t="n">
        <v>10342</v>
      </c>
      <c r="M34" s="4" t="inlineStr">
        <is>
          <t xml:space="preserve"> </t>
        </is>
      </c>
      <c r="N34" s="7" t="n">
        <v>10000</v>
      </c>
    </row>
    <row r="35">
      <c r="A35" s="4" t="inlineStr">
        <is>
          <t>C000133677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Class Z 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29821</v>
      </c>
      <c r="C38" s="7" t="n">
        <v>28630</v>
      </c>
      <c r="D38" s="7" t="n">
        <v>24764</v>
      </c>
      <c r="E38" s="7" t="n">
        <v>21810</v>
      </c>
      <c r="F38" s="7" t="n">
        <v>26442</v>
      </c>
      <c r="G38" s="7" t="n">
        <v>18212</v>
      </c>
      <c r="H38" s="7" t="n">
        <v>17001</v>
      </c>
      <c r="I38" s="7" t="n">
        <v>13821</v>
      </c>
      <c r="J38" s="7" t="n">
        <v>12262</v>
      </c>
      <c r="K38" s="7" t="n">
        <v>9710</v>
      </c>
      <c r="L38" s="7" t="n">
        <v>10342</v>
      </c>
      <c r="M38" s="4" t="inlineStr">
        <is>
          <t xml:space="preserve"> </t>
        </is>
      </c>
      <c r="N38" s="7" t="n">
        <v>10000</v>
      </c>
    </row>
    <row r="39">
      <c r="A39" s="4" t="inlineStr">
        <is>
          <t>C000141783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Advisor Class 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2231</v>
      </c>
      <c r="C42" s="7" t="n">
        <v>12593</v>
      </c>
      <c r="D42" s="7" t="n">
        <v>13027</v>
      </c>
      <c r="E42" s="7" t="n">
        <v>11513</v>
      </c>
      <c r="F42" s="7" t="n">
        <v>17817</v>
      </c>
      <c r="G42" s="7" t="n">
        <v>13312</v>
      </c>
      <c r="H42" s="7" t="n">
        <v>12428</v>
      </c>
      <c r="I42" s="7" t="n">
        <v>12065</v>
      </c>
      <c r="J42" s="7" t="n">
        <v>10619</v>
      </c>
      <c r="K42" s="7" t="n">
        <v>8487</v>
      </c>
      <c r="L42" s="7" t="n">
        <v>9770</v>
      </c>
      <c r="M42" s="5" t="n">
        <v>10000</v>
      </c>
      <c r="N42" s="4" t="inlineStr">
        <is>
          <t xml:space="preserve"> </t>
        </is>
      </c>
    </row>
    <row r="43">
      <c r="A43" s="4" t="inlineStr">
        <is>
          <t>C000141785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Class A (with sales charges) 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1446</v>
      </c>
      <c r="C46" s="7" t="n">
        <v>11791</v>
      </c>
      <c r="D46" s="7" t="n">
        <v>12237</v>
      </c>
      <c r="E46" s="7" t="n">
        <v>10842</v>
      </c>
      <c r="F46" s="7" t="n">
        <v>16806</v>
      </c>
      <c r="G46" s="7" t="n">
        <v>12585</v>
      </c>
      <c r="H46" s="7" t="n">
        <v>11789</v>
      </c>
      <c r="I46" s="7" t="n">
        <v>11477</v>
      </c>
      <c r="J46" s="7" t="n">
        <v>10118</v>
      </c>
      <c r="K46" s="7" t="n">
        <v>8105</v>
      </c>
      <c r="L46" s="7" t="n">
        <v>9358</v>
      </c>
      <c r="M46" s="7" t="n">
        <v>9579</v>
      </c>
      <c r="N46" s="4" t="inlineStr">
        <is>
          <t xml:space="preserve"> </t>
        </is>
      </c>
    </row>
    <row r="47">
      <c r="A47" s="4" t="inlineStr">
        <is>
          <t>C000141786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Class C (with sales charges) 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1119</v>
      </c>
      <c r="C50" s="7" t="n">
        <v>11489</v>
      </c>
      <c r="D50" s="7" t="n">
        <v>12010</v>
      </c>
      <c r="E50" s="7" t="n">
        <v>10725</v>
      </c>
      <c r="F50" s="7" t="n">
        <v>16765</v>
      </c>
      <c r="G50" s="7" t="n">
        <v>12645</v>
      </c>
      <c r="H50" s="7" t="n">
        <v>11932</v>
      </c>
      <c r="I50" s="7" t="n">
        <v>11698</v>
      </c>
      <c r="J50" s="7" t="n">
        <v>10392</v>
      </c>
      <c r="K50" s="7" t="n">
        <v>8392</v>
      </c>
      <c r="L50" s="7" t="n">
        <v>9750</v>
      </c>
      <c r="M50" s="7" t="n">
        <v>10000</v>
      </c>
      <c r="N50" s="4" t="inlineStr">
        <is>
          <t xml:space="preserve"> </t>
        </is>
      </c>
    </row>
    <row r="51">
      <c r="A51" s="4" t="inlineStr">
        <is>
          <t>AllianceBernstein Index: S&amp;P 5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&amp;amp;P 500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34254</v>
      </c>
      <c r="C54" s="7" t="n">
        <v>31589</v>
      </c>
      <c r="D54" s="7" t="n">
        <v>25361</v>
      </c>
      <c r="E54" s="7" t="n">
        <v>21206</v>
      </c>
      <c r="F54" s="7" t="n">
        <v>23724</v>
      </c>
      <c r="G54" s="7" t="n">
        <v>16850</v>
      </c>
      <c r="H54" s="7" t="n">
        <v>15674</v>
      </c>
      <c r="I54" s="7" t="n">
        <v>14195</v>
      </c>
      <c r="J54" s="7" t="n">
        <v>12411</v>
      </c>
      <c r="K54" s="7" t="n">
        <v>10527</v>
      </c>
      <c r="L54" s="7" t="n">
        <v>10123</v>
      </c>
      <c r="M54" s="4" t="inlineStr">
        <is>
          <t xml:space="preserve"> </t>
        </is>
      </c>
      <c r="N54" s="7" t="n">
        <v>10000</v>
      </c>
    </row>
    <row r="55">
      <c r="A55" s="4" t="inlineStr">
        <is>
          <t>AllianceBernstein Index: S&amp;P 500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S&amp;amp;P 500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34254</v>
      </c>
      <c r="C58" s="7" t="n">
        <v>31589</v>
      </c>
      <c r="D58" s="7" t="n">
        <v>25361</v>
      </c>
      <c r="E58" s="7" t="n">
        <v>21206</v>
      </c>
      <c r="F58" s="7" t="n">
        <v>23724</v>
      </c>
      <c r="G58" s="7" t="n">
        <v>16850</v>
      </c>
      <c r="H58" s="7" t="n">
        <v>15674</v>
      </c>
      <c r="I58" s="7" t="n">
        <v>14195</v>
      </c>
      <c r="J58" s="7" t="n">
        <v>12411</v>
      </c>
      <c r="K58" s="7" t="n">
        <v>10527</v>
      </c>
      <c r="L58" s="7" t="n">
        <v>10123</v>
      </c>
      <c r="M58" s="4" t="inlineStr">
        <is>
          <t xml:space="preserve"> </t>
        </is>
      </c>
      <c r="N58" s="7" t="n">
        <v>10000</v>
      </c>
    </row>
    <row r="59">
      <c r="A59" s="4" t="inlineStr">
        <is>
          <t>AllianceBernstein Index: S&amp;P 500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S&amp;amp;P 500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34254</v>
      </c>
      <c r="C62" s="7" t="n">
        <v>31589</v>
      </c>
      <c r="D62" s="7" t="n">
        <v>25361</v>
      </c>
      <c r="E62" s="7" t="n">
        <v>21206</v>
      </c>
      <c r="F62" s="7" t="n">
        <v>23724</v>
      </c>
      <c r="G62" s="7" t="n">
        <v>16850</v>
      </c>
      <c r="H62" s="7" t="n">
        <v>15674</v>
      </c>
      <c r="I62" s="7" t="n">
        <v>14195</v>
      </c>
      <c r="J62" s="7" t="n">
        <v>12411</v>
      </c>
      <c r="K62" s="7" t="n">
        <v>10527</v>
      </c>
      <c r="L62" s="7" t="n">
        <v>10123</v>
      </c>
      <c r="M62" s="4" t="inlineStr">
        <is>
          <t xml:space="preserve"> </t>
        </is>
      </c>
      <c r="N62" s="7" t="n">
        <v>10000</v>
      </c>
    </row>
    <row r="63">
      <c r="A63" s="4" t="inlineStr">
        <is>
          <t>AllianceBernstein Index: S&amp;P 5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S&amp;amp;P 500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34254</v>
      </c>
      <c r="C66" s="7" t="n">
        <v>31589</v>
      </c>
      <c r="D66" s="7" t="n">
        <v>25361</v>
      </c>
      <c r="E66" s="7" t="n">
        <v>21206</v>
      </c>
      <c r="F66" s="7" t="n">
        <v>23724</v>
      </c>
      <c r="G66" s="7" t="n">
        <v>16850</v>
      </c>
      <c r="H66" s="7" t="n">
        <v>15674</v>
      </c>
      <c r="I66" s="7" t="n">
        <v>14195</v>
      </c>
      <c r="J66" s="7" t="n">
        <v>12411</v>
      </c>
      <c r="K66" s="7" t="n">
        <v>10527</v>
      </c>
      <c r="L66" s="7" t="n">
        <v>10123</v>
      </c>
      <c r="M66" s="4" t="inlineStr">
        <is>
          <t xml:space="preserve"> </t>
        </is>
      </c>
      <c r="N66" s="7" t="n">
        <v>10000</v>
      </c>
    </row>
    <row r="67">
      <c r="A67" s="4" t="inlineStr">
        <is>
          <t>AllianceBernstein Index: S&amp;P 500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S&amp;amp;P 500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34254</v>
      </c>
      <c r="C70" s="7" t="n">
        <v>31589</v>
      </c>
      <c r="D70" s="7" t="n">
        <v>25361</v>
      </c>
      <c r="E70" s="7" t="n">
        <v>21206</v>
      </c>
      <c r="F70" s="7" t="n">
        <v>23724</v>
      </c>
      <c r="G70" s="7" t="n">
        <v>16850</v>
      </c>
      <c r="H70" s="7" t="n">
        <v>15674</v>
      </c>
      <c r="I70" s="7" t="n">
        <v>14195</v>
      </c>
      <c r="J70" s="7" t="n">
        <v>12411</v>
      </c>
      <c r="K70" s="7" t="n">
        <v>10527</v>
      </c>
      <c r="L70" s="7" t="n">
        <v>10123</v>
      </c>
      <c r="M70" s="4" t="inlineStr">
        <is>
          <t xml:space="preserve"> </t>
        </is>
      </c>
      <c r="N70" s="7" t="n">
        <v>10000</v>
      </c>
    </row>
    <row r="71">
      <c r="A71" s="4" t="inlineStr">
        <is>
          <t>AllianceBernstein Index: S&amp;P 500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S&amp;amp;P 500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34254</v>
      </c>
      <c r="C74" s="7" t="n">
        <v>31589</v>
      </c>
      <c r="D74" s="7" t="n">
        <v>25361</v>
      </c>
      <c r="E74" s="7" t="n">
        <v>21206</v>
      </c>
      <c r="F74" s="7" t="n">
        <v>23724</v>
      </c>
      <c r="G74" s="7" t="n">
        <v>16850</v>
      </c>
      <c r="H74" s="7" t="n">
        <v>15674</v>
      </c>
      <c r="I74" s="7" t="n">
        <v>14195</v>
      </c>
      <c r="J74" s="7" t="n">
        <v>12411</v>
      </c>
      <c r="K74" s="7" t="n">
        <v>10527</v>
      </c>
      <c r="L74" s="7" t="n">
        <v>10123</v>
      </c>
      <c r="M74" s="4" t="inlineStr">
        <is>
          <t xml:space="preserve"> </t>
        </is>
      </c>
      <c r="N74" s="7" t="n">
        <v>10000</v>
      </c>
    </row>
    <row r="75">
      <c r="A75" s="4" t="inlineStr">
        <is>
          <t>AllianceBernstein Index: S&amp;P 500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S&amp;amp;P 500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34254</v>
      </c>
      <c r="C78" s="7" t="n">
        <v>31589</v>
      </c>
      <c r="D78" s="7" t="n">
        <v>25361</v>
      </c>
      <c r="E78" s="7" t="n">
        <v>21206</v>
      </c>
      <c r="F78" s="7" t="n">
        <v>23724</v>
      </c>
      <c r="G78" s="7" t="n">
        <v>16850</v>
      </c>
      <c r="H78" s="7" t="n">
        <v>15674</v>
      </c>
      <c r="I78" s="7" t="n">
        <v>14195</v>
      </c>
      <c r="J78" s="7" t="n">
        <v>12411</v>
      </c>
      <c r="K78" s="7" t="n">
        <v>10527</v>
      </c>
      <c r="L78" s="7" t="n">
        <v>10123</v>
      </c>
      <c r="M78" s="4" t="inlineStr">
        <is>
          <t xml:space="preserve"> </t>
        </is>
      </c>
      <c r="N78" s="7" t="n">
        <v>10000</v>
      </c>
    </row>
    <row r="79">
      <c r="A79" s="4" t="inlineStr">
        <is>
          <t>AllianceBernstein Index: S&amp;P 500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S&amp;amp;P 500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34254</v>
      </c>
      <c r="C82" s="7" t="n">
        <v>31589</v>
      </c>
      <c r="D82" s="7" t="n">
        <v>25361</v>
      </c>
      <c r="E82" s="7" t="n">
        <v>21206</v>
      </c>
      <c r="F82" s="7" t="n">
        <v>23724</v>
      </c>
      <c r="G82" s="7" t="n">
        <v>16850</v>
      </c>
      <c r="H82" s="7" t="n">
        <v>15674</v>
      </c>
      <c r="I82" s="7" t="n">
        <v>14195</v>
      </c>
      <c r="J82" s="7" t="n">
        <v>12411</v>
      </c>
      <c r="K82" s="7" t="n">
        <v>10527</v>
      </c>
      <c r="L82" s="7" t="n">
        <v>10123</v>
      </c>
      <c r="M82" s="4" t="inlineStr">
        <is>
          <t xml:space="preserve"> </t>
        </is>
      </c>
      <c r="N82" s="7" t="n">
        <v>10000</v>
      </c>
    </row>
    <row r="83">
      <c r="A83" s="4" t="inlineStr">
        <is>
          <t>AllianceBernstein Index: S&amp;P 500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S&amp;amp;P 500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34254</v>
      </c>
      <c r="C86" s="7" t="n">
        <v>31589</v>
      </c>
      <c r="D86" s="7" t="n">
        <v>25361</v>
      </c>
      <c r="E86" s="7" t="n">
        <v>21206</v>
      </c>
      <c r="F86" s="7" t="n">
        <v>23724</v>
      </c>
      <c r="G86" s="7" t="n">
        <v>16850</v>
      </c>
      <c r="H86" s="7" t="n">
        <v>15674</v>
      </c>
      <c r="I86" s="7" t="n">
        <v>14195</v>
      </c>
      <c r="J86" s="7" t="n">
        <v>12411</v>
      </c>
      <c r="K86" s="7" t="n">
        <v>10527</v>
      </c>
      <c r="L86" s="7" t="n">
        <v>10123</v>
      </c>
      <c r="M86" s="4" t="inlineStr">
        <is>
          <t xml:space="preserve"> </t>
        </is>
      </c>
      <c r="N86" s="5" t="n">
        <v>10000</v>
      </c>
    </row>
    <row r="87">
      <c r="A87" s="4" t="inlineStr">
        <is>
          <t>AllianceBernstein Index: MSCI EAFE Index (net)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MSCI EAFE Index (net)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15355</v>
      </c>
      <c r="C90" s="7" t="n">
        <v>15579</v>
      </c>
      <c r="D90" s="7" t="n">
        <v>13968</v>
      </c>
      <c r="E90" s="7" t="n">
        <v>11760</v>
      </c>
      <c r="F90" s="7" t="n">
        <v>14301</v>
      </c>
      <c r="G90" s="7" t="n">
        <v>10806</v>
      </c>
      <c r="H90" s="7" t="n">
        <v>11390</v>
      </c>
      <c r="I90" s="7" t="n">
        <v>11269</v>
      </c>
      <c r="J90" s="7" t="n">
        <v>10547</v>
      </c>
      <c r="K90" s="7" t="n">
        <v>8770</v>
      </c>
      <c r="L90" s="7" t="n">
        <v>9762</v>
      </c>
      <c r="M90" s="7" t="n">
        <v>10000</v>
      </c>
      <c r="N90" s="4" t="inlineStr">
        <is>
          <t xml:space="preserve"> </t>
        </is>
      </c>
    </row>
    <row r="91">
      <c r="A91" s="4" t="inlineStr">
        <is>
          <t>AllianceBernstein Index: MSCI EAFE Index (net)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MSCI EAFE Index (net)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15355</v>
      </c>
      <c r="C94" s="7" t="n">
        <v>15579</v>
      </c>
      <c r="D94" s="7" t="n">
        <v>13968</v>
      </c>
      <c r="E94" s="7" t="n">
        <v>11760</v>
      </c>
      <c r="F94" s="7" t="n">
        <v>14301</v>
      </c>
      <c r="G94" s="7" t="n">
        <v>10806</v>
      </c>
      <c r="H94" s="7" t="n">
        <v>11390</v>
      </c>
      <c r="I94" s="7" t="n">
        <v>11269</v>
      </c>
      <c r="J94" s="7" t="n">
        <v>10547</v>
      </c>
      <c r="K94" s="7" t="n">
        <v>8770</v>
      </c>
      <c r="L94" s="7" t="n">
        <v>9762</v>
      </c>
      <c r="M94" s="7" t="n">
        <v>10000</v>
      </c>
      <c r="N94" s="4" t="inlineStr">
        <is>
          <t xml:space="preserve"> </t>
        </is>
      </c>
    </row>
    <row r="95">
      <c r="A95" s="4" t="inlineStr">
        <is>
          <t>AllianceBernstein Index: MSCI EAFE Index (net)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MSCI EAFE Index (net)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15355</v>
      </c>
      <c r="C98" s="5" t="n">
        <v>15579</v>
      </c>
      <c r="D98" s="5" t="n">
        <v>13968</v>
      </c>
      <c r="E98" s="5" t="n">
        <v>11760</v>
      </c>
      <c r="F98" s="5" t="n">
        <v>14301</v>
      </c>
      <c r="G98" s="5" t="n">
        <v>10806</v>
      </c>
      <c r="H98" s="5" t="n">
        <v>11390</v>
      </c>
      <c r="I98" s="5" t="n">
        <v>11269</v>
      </c>
      <c r="J98" s="5" t="n">
        <v>10547</v>
      </c>
      <c r="K98" s="5" t="n">
        <v>8770</v>
      </c>
      <c r="L98" s="5" t="n">
        <v>9762</v>
      </c>
      <c r="M98" s="5" t="n">
        <v>10000</v>
      </c>
      <c r="N9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128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  <col width="16" customWidth="1" min="3" max="3"/>
    <col width="16" customWidth="1" min="4" max="4"/>
    <col width="17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17 Months Ended</t>
        </is>
      </c>
      <c r="F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  <c r="F2" s="2" t="inlineStr">
        <is>
          <t>Dec. 31, 2024</t>
        </is>
      </c>
    </row>
    <row r="3">
      <c r="A3" s="4" t="inlineStr">
        <is>
          <t>C00012060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12060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Class A (with sales charges)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0168</v>
      </c>
      <c r="C9" s="6" t="n">
        <v>0.1313</v>
      </c>
      <c r="D9" s="6" t="n">
        <v>0.07729999999999999</v>
      </c>
      <c r="E9" s="4" t="inlineStr">
        <is>
          <t xml:space="preserve"> </t>
        </is>
      </c>
      <c r="F9" s="6" t="n">
        <v>0.0682</v>
      </c>
    </row>
    <row r="10">
      <c r="A10" s="4" t="inlineStr">
        <is>
          <t>C000120609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Class C (with sales charges) 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048</v>
      </c>
      <c r="C13" s="6" t="n">
        <v>0.1631</v>
      </c>
      <c r="D13" s="6" t="n">
        <v>0.0785</v>
      </c>
      <c r="E13" s="4" t="inlineStr">
        <is>
          <t xml:space="preserve"> </t>
        </is>
      </c>
      <c r="F13" s="6" t="n">
        <v>0.0648</v>
      </c>
    </row>
    <row r="14">
      <c r="A14" s="4" t="inlineStr">
        <is>
          <t>C000120610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Class I 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C000133671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Advisor Class 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C000133672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Class A (with sales charges) 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>(0.42%)</t>
        </is>
      </c>
      <c r="C23" s="6" t="n">
        <v>0.0609</v>
      </c>
      <c r="D23" s="6" t="n">
        <v>0.08599999999999999</v>
      </c>
      <c r="E23" s="4" t="inlineStr">
        <is>
          <t xml:space="preserve"> </t>
        </is>
      </c>
      <c r="F23" s="6" t="n">
        <v>0.1076</v>
      </c>
    </row>
    <row r="24">
      <c r="A24" s="4" t="inlineStr">
        <is>
          <t>C000133673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Class C (with sales charges) 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4" t="inlineStr">
        <is>
          <t>Average Annual Return, Percent</t>
        </is>
      </c>
      <c r="B27" s="6" t="n">
        <v>0.027</v>
      </c>
      <c r="C27" s="6" t="n">
        <v>0.0901</v>
      </c>
      <c r="D27" s="6" t="n">
        <v>0.0873</v>
      </c>
      <c r="E27" s="4" t="inlineStr">
        <is>
          <t xml:space="preserve"> </t>
        </is>
      </c>
      <c r="F27" s="6" t="n">
        <v>0.1041</v>
      </c>
    </row>
    <row r="28">
      <c r="A28" s="4" t="inlineStr">
        <is>
          <t>C000133674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 xml:space="preserve">Class I 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C000133677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Class Z 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C000141783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 xml:space="preserve">Advisor Class 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C000141785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 xml:space="preserve">Class A (with sales charges) 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>(7.06%)</t>
        </is>
      </c>
      <c r="C40" s="4" t="inlineStr">
        <is>
          <t>(5.34%)</t>
        </is>
      </c>
      <c r="D40" s="4" t="inlineStr">
        <is>
          <t>(3.06%)</t>
        </is>
      </c>
      <c r="E40" s="6" t="n">
        <v>0.014</v>
      </c>
      <c r="F40" s="4" t="inlineStr">
        <is>
          <t xml:space="preserve"> </t>
        </is>
      </c>
    </row>
    <row r="41">
      <c r="A41" s="4" t="inlineStr">
        <is>
          <t>C000141786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 xml:space="preserve">Class C (with sales charges) 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>(4.19%)</t>
        </is>
      </c>
      <c r="C44" s="4" t="inlineStr">
        <is>
          <t>(2.82%)</t>
        </is>
      </c>
      <c r="D44" s="4" t="inlineStr">
        <is>
          <t>(2.93%)</t>
        </is>
      </c>
      <c r="E44" s="6" t="n">
        <v>0.011</v>
      </c>
      <c r="F44" s="4" t="inlineStr">
        <is>
          <t xml:space="preserve"> </t>
        </is>
      </c>
    </row>
    <row r="45">
      <c r="A45" s="4" t="inlineStr">
        <is>
          <t>Without Sales Load [Member] | C000120605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0633</v>
      </c>
      <c r="C47" s="6" t="n">
        <v>0.1851</v>
      </c>
      <c r="D47" s="6" t="n">
        <v>0.0895</v>
      </c>
      <c r="E47" s="4" t="inlineStr">
        <is>
          <t xml:space="preserve"> </t>
        </is>
      </c>
      <c r="F47" s="6" t="n">
        <v>0.0755</v>
      </c>
    </row>
    <row r="48">
      <c r="A48" s="4" t="inlineStr">
        <is>
          <t>Without Sales Load [Member] | C000120608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617</v>
      </c>
      <c r="C50" s="6" t="n">
        <v>0.1818</v>
      </c>
      <c r="D50" s="6" t="n">
        <v>0.0867</v>
      </c>
      <c r="E50" s="4" t="inlineStr">
        <is>
          <t xml:space="preserve"> </t>
        </is>
      </c>
      <c r="F50" s="6" t="n">
        <v>0.07290000000000001</v>
      </c>
    </row>
    <row r="51">
      <c r="A51" s="4" t="inlineStr">
        <is>
          <t>Without Sales Load [Member] | C000120609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0578</v>
      </c>
      <c r="C53" s="6" t="n">
        <v>0.1731</v>
      </c>
      <c r="D53" s="6" t="n">
        <v>0.0785</v>
      </c>
      <c r="E53" s="4" t="inlineStr">
        <is>
          <t xml:space="preserve"> </t>
        </is>
      </c>
      <c r="F53" s="6" t="n">
        <v>0.0648</v>
      </c>
    </row>
    <row r="54">
      <c r="A54" s="4" t="inlineStr">
        <is>
          <t>Without Sales Load [Member] | C000120610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635</v>
      </c>
      <c r="C56" s="6" t="n">
        <v>0.1847</v>
      </c>
      <c r="D56" s="6" t="n">
        <v>0.0898</v>
      </c>
      <c r="E56" s="4" t="inlineStr">
        <is>
          <t xml:space="preserve"> </t>
        </is>
      </c>
      <c r="F56" s="6" t="n">
        <v>0.0761</v>
      </c>
    </row>
    <row r="57">
      <c r="A57" s="4" t="inlineStr">
        <is>
          <t>Without Sales Load [Member] | C000133671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0413</v>
      </c>
      <c r="C59" s="6" t="n">
        <v>0.1109</v>
      </c>
      <c r="D59" s="6" t="n">
        <v>0.0983</v>
      </c>
      <c r="E59" s="4" t="inlineStr">
        <is>
          <t xml:space="preserve"> </t>
        </is>
      </c>
      <c r="F59" s="6" t="n">
        <v>0.1152</v>
      </c>
    </row>
    <row r="60">
      <c r="A60" s="4" t="inlineStr">
        <is>
          <t>Without Sales Load [Member] | C000133672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4" t="inlineStr">
        <is>
          <t>Average Annual Return, Percent</t>
        </is>
      </c>
      <c r="B62" s="8" t="n">
        <v>0.04</v>
      </c>
      <c r="C62" s="6" t="n">
        <v>0.108</v>
      </c>
      <c r="D62" s="6" t="n">
        <v>0.0955</v>
      </c>
      <c r="E62" s="4" t="inlineStr">
        <is>
          <t xml:space="preserve"> </t>
        </is>
      </c>
      <c r="F62" s="6" t="n">
        <v>0.1124</v>
      </c>
    </row>
    <row r="63">
      <c r="A63" s="4" t="inlineStr">
        <is>
          <t>Without Sales Load [Member] | C000133673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0363</v>
      </c>
      <c r="C65" s="6" t="n">
        <v>0.0999</v>
      </c>
      <c r="D65" s="6" t="n">
        <v>0.0873</v>
      </c>
      <c r="E65" s="4" t="inlineStr">
        <is>
          <t xml:space="preserve"> </t>
        </is>
      </c>
      <c r="F65" s="6" t="n">
        <v>0.1041</v>
      </c>
    </row>
    <row r="66">
      <c r="A66" s="4" t="inlineStr">
        <is>
          <t>Without Sales Load [Member] | C000133674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0411</v>
      </c>
      <c r="C68" s="6" t="n">
        <v>0.1101</v>
      </c>
      <c r="D68" s="6" t="n">
        <v>0.0977</v>
      </c>
      <c r="E68" s="4" t="inlineStr">
        <is>
          <t xml:space="preserve"> </t>
        </is>
      </c>
      <c r="F68" s="6" t="n">
        <v>0.115</v>
      </c>
    </row>
    <row r="69">
      <c r="A69" s="4" t="inlineStr">
        <is>
          <t>Without Sales Load [Member] | C000133677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0415</v>
      </c>
      <c r="C71" s="6" t="n">
        <v>0.1111</v>
      </c>
      <c r="D71" s="6" t="n">
        <v>0.09859999999999999</v>
      </c>
      <c r="E71" s="4" t="inlineStr">
        <is>
          <t xml:space="preserve"> </t>
        </is>
      </c>
      <c r="F71" s="6" t="n">
        <v>0.1155</v>
      </c>
    </row>
    <row r="72">
      <c r="A72" s="4" t="inlineStr">
        <is>
          <t>Without Sales Load [Member] | C000141783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</row>
    <row r="74">
      <c r="A74" s="4" t="inlineStr">
        <is>
          <t>Average Annual Return, Percent</t>
        </is>
      </c>
      <c r="B74" s="4" t="inlineStr">
        <is>
          <t>(2.88%)</t>
        </is>
      </c>
      <c r="C74" s="4" t="inlineStr">
        <is>
          <t>(0.94%)</t>
        </is>
      </c>
      <c r="D74" s="4" t="inlineStr">
        <is>
          <t>(1.98%)</t>
        </is>
      </c>
      <c r="E74" s="6" t="n">
        <v>0.0209</v>
      </c>
      <c r="F74" s="4" t="inlineStr">
        <is>
          <t xml:space="preserve"> </t>
        </is>
      </c>
    </row>
    <row r="75">
      <c r="A75" s="4" t="inlineStr">
        <is>
          <t>Without Sales Load [Member] | C000141785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</row>
    <row r="77">
      <c r="A77" s="4" t="inlineStr">
        <is>
          <t>Average Annual Return, Percent</t>
        </is>
      </c>
      <c r="B77" s="4" t="inlineStr">
        <is>
          <t>(2.92%)</t>
        </is>
      </c>
      <c r="C77" s="4" t="inlineStr">
        <is>
          <t>(1.14%)</t>
        </is>
      </c>
      <c r="D77" s="4" t="inlineStr">
        <is>
          <t>(2.21%)</t>
        </is>
      </c>
      <c r="E77" s="6" t="n">
        <v>0.0185</v>
      </c>
      <c r="F77" s="4" t="inlineStr">
        <is>
          <t xml:space="preserve"> </t>
        </is>
      </c>
    </row>
    <row r="78">
      <c r="A78" s="4" t="inlineStr">
        <is>
          <t>Without Sales Load [Member] | C000141786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</row>
    <row r="80">
      <c r="A80" s="4" t="inlineStr">
        <is>
          <t>Average Annual Return, Percent</t>
        </is>
      </c>
      <c r="B80" s="4" t="inlineStr">
        <is>
          <t>(3.22%)</t>
        </is>
      </c>
      <c r="C80" s="4" t="inlineStr">
        <is>
          <t>(1.84%)</t>
        </is>
      </c>
      <c r="D80" s="4" t="inlineStr">
        <is>
          <t>(2.93%)</t>
        </is>
      </c>
      <c r="E80" s="6" t="n">
        <v>0.011</v>
      </c>
      <c r="F80" s="4" t="inlineStr">
        <is>
          <t xml:space="preserve"> </t>
        </is>
      </c>
    </row>
    <row r="81">
      <c r="A81" s="4" t="inlineStr">
        <is>
          <t>AllianceBernstein Index: S&amp;P 500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>S&amp;amp;P 500 Index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</row>
    <row r="84">
      <c r="A84" s="4" t="inlineStr">
        <is>
          <t>Average Annual Return, Percent</t>
        </is>
      </c>
      <c r="B84" s="6" t="n">
        <v>0.0844</v>
      </c>
      <c r="C84" s="6" t="n">
        <v>0.2502</v>
      </c>
      <c r="D84" s="6" t="n">
        <v>0.1453</v>
      </c>
      <c r="E84" s="4" t="inlineStr">
        <is>
          <t xml:space="preserve"> </t>
        </is>
      </c>
      <c r="F84" s="6" t="n">
        <v>0.131</v>
      </c>
    </row>
    <row r="85">
      <c r="A85" s="4" t="inlineStr">
        <is>
          <t>AllianceBernstein Index: S&amp;P 500 Index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</row>
    <row r="87">
      <c r="A87" s="4" t="inlineStr">
        <is>
          <t>Line Graph and Table Measure Name</t>
        </is>
      </c>
      <c r="B87" s="4" t="inlineStr">
        <is>
          <t>S&amp;amp;P 500 Index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</row>
    <row r="88">
      <c r="A88" s="4" t="inlineStr">
        <is>
          <t>Average Annual Return, Percent</t>
        </is>
      </c>
      <c r="B88" s="6" t="n">
        <v>0.0844</v>
      </c>
      <c r="C88" s="6" t="n">
        <v>0.2502</v>
      </c>
      <c r="D88" s="6" t="n">
        <v>0.1453</v>
      </c>
      <c r="E88" s="4" t="inlineStr">
        <is>
          <t xml:space="preserve"> </t>
        </is>
      </c>
      <c r="F88" s="6" t="n">
        <v>0.131</v>
      </c>
    </row>
    <row r="89">
      <c r="A89" s="4" t="inlineStr">
        <is>
          <t>AllianceBernstein Index: S&amp;P 500 Index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</row>
    <row r="91">
      <c r="A91" s="4" t="inlineStr">
        <is>
          <t>Line Graph and Table Measure Name</t>
        </is>
      </c>
      <c r="B91" s="4" t="inlineStr">
        <is>
          <t>S&amp;amp;P 500 Index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</row>
    <row r="92">
      <c r="A92" s="4" t="inlineStr">
        <is>
          <t>Average Annual Return, Percent</t>
        </is>
      </c>
      <c r="B92" s="6" t="n">
        <v>0.0844</v>
      </c>
      <c r="C92" s="6" t="n">
        <v>0.2502</v>
      </c>
      <c r="D92" s="6" t="n">
        <v>0.1453</v>
      </c>
      <c r="E92" s="4" t="inlineStr">
        <is>
          <t xml:space="preserve"> </t>
        </is>
      </c>
      <c r="F92" s="6" t="n">
        <v>0.131</v>
      </c>
    </row>
    <row r="93">
      <c r="A93" s="4" t="inlineStr">
        <is>
          <t>AllianceBernstein Index: S&amp;P 500 Index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>S&amp;amp;P 500 Index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</row>
    <row r="96">
      <c r="A96" s="4" t="inlineStr">
        <is>
          <t>Average Annual Return, Percent</t>
        </is>
      </c>
      <c r="B96" s="6" t="n">
        <v>0.0844</v>
      </c>
      <c r="C96" s="6" t="n">
        <v>0.2502</v>
      </c>
      <c r="D96" s="6" t="n">
        <v>0.1453</v>
      </c>
      <c r="E96" s="4" t="inlineStr">
        <is>
          <t xml:space="preserve"> </t>
        </is>
      </c>
      <c r="F96" s="6" t="n">
        <v>0.131</v>
      </c>
    </row>
    <row r="97">
      <c r="A97" s="4" t="inlineStr">
        <is>
          <t>AllianceBernstein Index: S&amp;P 500 Index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</row>
    <row r="98">
      <c r="A98" s="3" t="inlineStr">
        <is>
          <t>Average Annual Return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</row>
    <row r="99">
      <c r="A99" s="4" t="inlineStr">
        <is>
          <t>Line Graph and Table Measure Name</t>
        </is>
      </c>
      <c r="B99" s="4" t="inlineStr">
        <is>
          <t>S&amp;amp;P 500 Index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</row>
    <row r="100">
      <c r="A100" s="4" t="inlineStr">
        <is>
          <t>Average Annual Return, Percent</t>
        </is>
      </c>
      <c r="B100" s="6" t="n">
        <v>0.0844</v>
      </c>
      <c r="C100" s="6" t="n">
        <v>0.2502</v>
      </c>
      <c r="D100" s="6" t="n">
        <v>0.1453</v>
      </c>
      <c r="E100" s="4" t="inlineStr">
        <is>
          <t xml:space="preserve"> </t>
        </is>
      </c>
      <c r="F100" s="6" t="n">
        <v>0.131</v>
      </c>
    </row>
    <row r="101">
      <c r="A101" s="4" t="inlineStr">
        <is>
          <t>AllianceBernstein Index: S&amp;P 500 Index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</row>
    <row r="102">
      <c r="A102" s="3" t="inlineStr">
        <is>
          <t>Average Annual Return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</row>
    <row r="103">
      <c r="A103" s="4" t="inlineStr">
        <is>
          <t>Line Graph and Table Measure Name</t>
        </is>
      </c>
      <c r="B103" s="4" t="inlineStr">
        <is>
          <t>S&amp;amp;P 500 Index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6" t="n">
        <v>0.0844</v>
      </c>
      <c r="C104" s="6" t="n">
        <v>0.2502</v>
      </c>
      <c r="D104" s="6" t="n">
        <v>0.1453</v>
      </c>
      <c r="E104" s="4" t="inlineStr">
        <is>
          <t xml:space="preserve"> </t>
        </is>
      </c>
      <c r="F104" s="6" t="n">
        <v>0.131</v>
      </c>
    </row>
    <row r="105">
      <c r="A105" s="4" t="inlineStr">
        <is>
          <t>AllianceBernstein Index: S&amp;P 500 Index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</row>
    <row r="107">
      <c r="A107" s="4" t="inlineStr">
        <is>
          <t>Line Graph and Table Measure Name</t>
        </is>
      </c>
      <c r="B107" s="4" t="inlineStr">
        <is>
          <t>S&amp;amp;P 500 Index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</row>
    <row r="108">
      <c r="A108" s="4" t="inlineStr">
        <is>
          <t>Average Annual Return, Percent</t>
        </is>
      </c>
      <c r="B108" s="6" t="n">
        <v>0.0844</v>
      </c>
      <c r="C108" s="6" t="n">
        <v>0.2502</v>
      </c>
      <c r="D108" s="6" t="n">
        <v>0.1453</v>
      </c>
      <c r="E108" s="4" t="inlineStr">
        <is>
          <t xml:space="preserve"> </t>
        </is>
      </c>
      <c r="F108" s="6" t="n">
        <v>0.131</v>
      </c>
    </row>
    <row r="109">
      <c r="A109" s="4" t="inlineStr">
        <is>
          <t>AllianceBernstein Index: S&amp;P 500 Index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</row>
    <row r="110">
      <c r="A110" s="3" t="inlineStr">
        <is>
          <t>Average Annual Return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</row>
    <row r="111">
      <c r="A111" s="4" t="inlineStr">
        <is>
          <t>Line Graph and Table Measure Name</t>
        </is>
      </c>
      <c r="B111" s="4" t="inlineStr">
        <is>
          <t>S&amp;amp;P 500 Index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</row>
    <row r="112">
      <c r="A112" s="4" t="inlineStr">
        <is>
          <t>Average Annual Return, Percent</t>
        </is>
      </c>
      <c r="B112" s="6" t="n">
        <v>0.0844</v>
      </c>
      <c r="C112" s="6" t="n">
        <v>0.2502</v>
      </c>
      <c r="D112" s="6" t="n">
        <v>0.1453</v>
      </c>
      <c r="E112" s="4" t="inlineStr">
        <is>
          <t xml:space="preserve"> </t>
        </is>
      </c>
      <c r="F112" s="6" t="n">
        <v>0.131</v>
      </c>
    </row>
    <row r="113">
      <c r="A113" s="4" t="inlineStr">
        <is>
          <t>AllianceBernstein Index: S&amp;P 500 Index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</row>
    <row r="115">
      <c r="A115" s="4" t="inlineStr">
        <is>
          <t>Line Graph and Table Measure Name</t>
        </is>
      </c>
      <c r="B115" s="4" t="inlineStr">
        <is>
          <t>S&amp;amp;P 500 Index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6" t="n">
        <v>0.0844</v>
      </c>
      <c r="C116" s="6" t="n">
        <v>0.2502</v>
      </c>
      <c r="D116" s="6" t="n">
        <v>0.1453</v>
      </c>
      <c r="E116" s="4" t="inlineStr">
        <is>
          <t xml:space="preserve"> </t>
        </is>
      </c>
      <c r="F116" s="6" t="n">
        <v>0.131</v>
      </c>
    </row>
    <row r="117">
      <c r="A117" s="4" t="inlineStr">
        <is>
          <t>AllianceBernstein Index: MSCI EAFE Index (net)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</row>
    <row r="119">
      <c r="A119" s="4" t="inlineStr">
        <is>
          <t>Line Graph and Table Measure Name</t>
        </is>
      </c>
      <c r="B119" s="4" t="inlineStr">
        <is>
          <t>MSCI EAFE Index (net)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</row>
    <row r="120">
      <c r="A120" s="4" t="inlineStr">
        <is>
          <t>Average Annual Return, Percent</t>
        </is>
      </c>
      <c r="B120" s="4" t="inlineStr">
        <is>
          <t>(1.44%)</t>
        </is>
      </c>
      <c r="C120" s="6" t="n">
        <v>0.0382</v>
      </c>
      <c r="D120" s="6" t="n">
        <v>0.0473</v>
      </c>
      <c r="E120" s="6" t="n">
        <v>0.0451</v>
      </c>
      <c r="F120" s="4" t="inlineStr">
        <is>
          <t xml:space="preserve"> </t>
        </is>
      </c>
    </row>
    <row r="121">
      <c r="A121" s="4" t="inlineStr">
        <is>
          <t>AllianceBernstein Index: MSCI EAFE Index (net)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</row>
    <row r="122">
      <c r="A122" s="3" t="inlineStr">
        <is>
          <t>Average Annual Return [Line Items]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</row>
    <row r="123">
      <c r="A123" s="4" t="inlineStr">
        <is>
          <t>Line Graph and Table Measure Name</t>
        </is>
      </c>
      <c r="B123" s="4" t="inlineStr">
        <is>
          <t>MSCI EAFE Index (net)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</row>
    <row r="124">
      <c r="A124" s="4" t="inlineStr">
        <is>
          <t>Average Annual Return, Percent</t>
        </is>
      </c>
      <c r="B124" s="4" t="inlineStr">
        <is>
          <t>(1.44%)</t>
        </is>
      </c>
      <c r="C124" s="6" t="n">
        <v>0.0382</v>
      </c>
      <c r="D124" s="6" t="n">
        <v>0.0473</v>
      </c>
      <c r="E124" s="6" t="n">
        <v>0.0451</v>
      </c>
      <c r="F124" s="4" t="inlineStr">
        <is>
          <t xml:space="preserve"> </t>
        </is>
      </c>
    </row>
    <row r="125">
      <c r="A125" s="4" t="inlineStr">
        <is>
          <t>AllianceBernstein Index: MSCI EAFE Index (net)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</row>
    <row r="126">
      <c r="A126" s="3" t="inlineStr">
        <is>
          <t>Average Annual Return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</row>
    <row r="127">
      <c r="A127" s="4" t="inlineStr">
        <is>
          <t>Line Graph and Table Measure Name</t>
        </is>
      </c>
      <c r="B127" s="4" t="inlineStr">
        <is>
          <t>MSCI EAFE Index (net)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4" t="inlineStr">
        <is>
          <t>(1.44%)</t>
        </is>
      </c>
      <c r="C128" s="6" t="n">
        <v>0.0382</v>
      </c>
      <c r="D128" s="6" t="n">
        <v>0.0473</v>
      </c>
      <c r="E128" s="6" t="n">
        <v>0.0451</v>
      </c>
      <c r="F12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66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120605 | Investment Compan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Long Exposure</t>
        </is>
      </c>
      <c r="B4" s="6" t="n">
        <v>0.271</v>
      </c>
    </row>
    <row r="5">
      <c r="A5" s="4" t="inlineStr">
        <is>
          <t>Percent of Net Short Exposure</t>
        </is>
      </c>
      <c r="B5" s="4" t="inlineStr">
        <is>
          <t>(0.70%)</t>
        </is>
      </c>
    </row>
    <row r="6">
      <c r="A6" s="4" t="inlineStr">
        <is>
          <t>C000120605 | Information Technology</t>
        </is>
      </c>
      <c r="B6" s="4" t="inlineStr">
        <is>
          <t xml:space="preserve"> </t>
        </is>
      </c>
    </row>
    <row r="7">
      <c r="A7" s="3" t="inlineStr">
        <is>
          <t>Holdings [Line Items]</t>
        </is>
      </c>
      <c r="B7" s="4" t="inlineStr">
        <is>
          <t xml:space="preserve"> </t>
        </is>
      </c>
    </row>
    <row r="8">
      <c r="A8" s="4" t="inlineStr">
        <is>
          <t>Percent of Net Long Exposure</t>
        </is>
      </c>
      <c r="B8" s="6" t="n">
        <v>0.202</v>
      </c>
    </row>
    <row r="9">
      <c r="A9" s="4" t="inlineStr">
        <is>
          <t>Percent of Net Short Exposure</t>
        </is>
      </c>
      <c r="B9" s="4" t="inlineStr">
        <is>
          <t>(0.10%)</t>
        </is>
      </c>
    </row>
    <row r="10">
      <c r="A10" s="4" t="inlineStr">
        <is>
          <t>C000120605 | Financials</t>
        </is>
      </c>
      <c r="B10" s="4" t="inlineStr">
        <is>
          <t xml:space="preserve"> </t>
        </is>
      </c>
    </row>
    <row r="11">
      <c r="A11" s="3" t="inlineStr">
        <is>
          <t>Holdings [Line Items]</t>
        </is>
      </c>
      <c r="B11" s="4" t="inlineStr">
        <is>
          <t xml:space="preserve"> </t>
        </is>
      </c>
    </row>
    <row r="12">
      <c r="A12" s="4" t="inlineStr">
        <is>
          <t>Percent of Net Long Exposure</t>
        </is>
      </c>
      <c r="B12" s="6" t="n">
        <v>0.149</v>
      </c>
    </row>
    <row r="13">
      <c r="A13" s="4" t="inlineStr">
        <is>
          <t>Percent of Net Short Exposure</t>
        </is>
      </c>
      <c r="B13" s="4" t="inlineStr">
        <is>
          <t>(0.10%)</t>
        </is>
      </c>
    </row>
    <row r="14">
      <c r="A14" s="4" t="inlineStr">
        <is>
          <t>C000120605 | Communication Servic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Long Exposure</t>
        </is>
      </c>
      <c r="B16" s="6" t="n">
        <v>0.096</v>
      </c>
    </row>
    <row r="17">
      <c r="A17" s="4" t="inlineStr">
        <is>
          <t>Percent of Net Short Exposure</t>
        </is>
      </c>
      <c r="B17" s="4" t="inlineStr">
        <is>
          <t>(0.10%)</t>
        </is>
      </c>
    </row>
    <row r="18">
      <c r="A18" s="4" t="inlineStr">
        <is>
          <t>C000120605 | Health Care</t>
        </is>
      </c>
      <c r="B18" s="4" t="inlineStr">
        <is>
          <t xml:space="preserve"> </t>
        </is>
      </c>
    </row>
    <row r="19">
      <c r="A19" s="3" t="inlineStr">
        <is>
          <t>Holdings [Line Items]</t>
        </is>
      </c>
      <c r="B19" s="4" t="inlineStr">
        <is>
          <t xml:space="preserve"> </t>
        </is>
      </c>
    </row>
    <row r="20">
      <c r="A20" s="4" t="inlineStr">
        <is>
          <t>Percent of Net Long Exposure</t>
        </is>
      </c>
      <c r="B20" s="6" t="n">
        <v>0.076</v>
      </c>
    </row>
    <row r="21">
      <c r="A21" s="4" t="inlineStr">
        <is>
          <t>Percent of Net Short Exposure</t>
        </is>
      </c>
      <c r="B21" s="8" t="n">
        <v>0</v>
      </c>
    </row>
    <row r="22">
      <c r="A22" s="4" t="inlineStr">
        <is>
          <t>C000120605 | Industrials</t>
        </is>
      </c>
      <c r="B22" s="4" t="inlineStr">
        <is>
          <t xml:space="preserve"> </t>
        </is>
      </c>
    </row>
    <row r="23">
      <c r="A23" s="3" t="inlineStr">
        <is>
          <t>Holdings [Line Items]</t>
        </is>
      </c>
      <c r="B23" s="4" t="inlineStr">
        <is>
          <t xml:space="preserve"> </t>
        </is>
      </c>
    </row>
    <row r="24">
      <c r="A24" s="4" t="inlineStr">
        <is>
          <t>Percent of Net Long Exposure</t>
        </is>
      </c>
      <c r="B24" s="8" t="n">
        <v>0.06</v>
      </c>
    </row>
    <row r="25">
      <c r="A25" s="4" t="inlineStr">
        <is>
          <t>Percent of Net Short Exposure</t>
        </is>
      </c>
      <c r="B25" s="4" t="inlineStr">
        <is>
          <t>(0.10%)</t>
        </is>
      </c>
    </row>
    <row r="26">
      <c r="A26" s="4" t="inlineStr">
        <is>
          <t>C000120605 | Consumer Discretionar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Long Exposure</t>
        </is>
      </c>
      <c r="B28" s="6" t="n">
        <v>0.044</v>
      </c>
    </row>
    <row r="29">
      <c r="A29" s="4" t="inlineStr">
        <is>
          <t>Percent of Net Short Exposure</t>
        </is>
      </c>
      <c r="B29" s="8" t="n">
        <v>0</v>
      </c>
    </row>
    <row r="30">
      <c r="A30" s="4" t="inlineStr">
        <is>
          <t>C000120605 | Consumer Staples</t>
        </is>
      </c>
      <c r="B30" s="4" t="inlineStr">
        <is>
          <t xml:space="preserve"> </t>
        </is>
      </c>
    </row>
    <row r="31">
      <c r="A31" s="3" t="inlineStr">
        <is>
          <t>Holdings [Line Items]</t>
        </is>
      </c>
      <c r="B31" s="4" t="inlineStr">
        <is>
          <t xml:space="preserve"> </t>
        </is>
      </c>
    </row>
    <row r="32">
      <c r="A32" s="4" t="inlineStr">
        <is>
          <t>Percent of Net Long Exposure</t>
        </is>
      </c>
      <c r="B32" s="6" t="n">
        <v>0.038</v>
      </c>
    </row>
    <row r="33">
      <c r="A33" s="4" t="inlineStr">
        <is>
          <t>Percent of Net Short Exposure</t>
        </is>
      </c>
      <c r="B33" s="8" t="n">
        <v>0</v>
      </c>
    </row>
    <row r="34">
      <c r="A34" s="4" t="inlineStr">
        <is>
          <t>C000120605 | Energy</t>
        </is>
      </c>
      <c r="B34" s="4" t="inlineStr">
        <is>
          <t xml:space="preserve"> </t>
        </is>
      </c>
    </row>
    <row r="35">
      <c r="A35" s="3" t="inlineStr">
        <is>
          <t>Holdings [Line Items]</t>
        </is>
      </c>
      <c r="B35" s="4" t="inlineStr">
        <is>
          <t xml:space="preserve"> </t>
        </is>
      </c>
    </row>
    <row r="36">
      <c r="A36" s="4" t="inlineStr">
        <is>
          <t>Percent of Net Long Exposure</t>
        </is>
      </c>
      <c r="B36" s="6" t="n">
        <v>0.033</v>
      </c>
    </row>
    <row r="37">
      <c r="A37" s="4" t="inlineStr">
        <is>
          <t>Percent of Net Short Exposure</t>
        </is>
      </c>
      <c r="B37" s="8" t="n">
        <v>0</v>
      </c>
    </row>
    <row r="38">
      <c r="A38" s="4" t="inlineStr">
        <is>
          <t>C000120605 | 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Long Exposure</t>
        </is>
      </c>
      <c r="B40" s="6" t="n">
        <v>0.019</v>
      </c>
    </row>
    <row r="41">
      <c r="A41" s="4" t="inlineStr">
        <is>
          <t>Percent of Net Short Exposure</t>
        </is>
      </c>
      <c r="B41" s="8" t="n">
        <v>0</v>
      </c>
    </row>
    <row r="42">
      <c r="A42" s="4" t="inlineStr">
        <is>
          <t>C000120605 | Materials</t>
        </is>
      </c>
      <c r="B42" s="4" t="inlineStr">
        <is>
          <t xml:space="preserve"> </t>
        </is>
      </c>
    </row>
    <row r="43">
      <c r="A43" s="3" t="inlineStr">
        <is>
          <t>Holdings [Line Items]</t>
        </is>
      </c>
      <c r="B43" s="4" t="inlineStr">
        <is>
          <t xml:space="preserve"> </t>
        </is>
      </c>
    </row>
    <row r="44">
      <c r="A44" s="4" t="inlineStr">
        <is>
          <t>Percent of Net Long Exposure</t>
        </is>
      </c>
      <c r="B44" s="6" t="n">
        <v>0.004</v>
      </c>
    </row>
    <row r="45">
      <c r="A45" s="4" t="inlineStr">
        <is>
          <t>Percent of Net Short Exposure</t>
        </is>
      </c>
      <c r="B45" s="8" t="n">
        <v>0</v>
      </c>
    </row>
    <row r="46">
      <c r="A46" s="4" t="inlineStr">
        <is>
          <t>C000120605 | Real Estate</t>
        </is>
      </c>
      <c r="B46" s="4" t="inlineStr">
        <is>
          <t xml:space="preserve"> </t>
        </is>
      </c>
    </row>
    <row r="47">
      <c r="A47" s="3" t="inlineStr">
        <is>
          <t>Holdings [Line Items]</t>
        </is>
      </c>
      <c r="B47" s="4" t="inlineStr">
        <is>
          <t xml:space="preserve"> </t>
        </is>
      </c>
    </row>
    <row r="48">
      <c r="A48" s="4" t="inlineStr">
        <is>
          <t>Percent of Net Long Exposure</t>
        </is>
      </c>
      <c r="B48" s="8" t="n">
        <v>0</v>
      </c>
    </row>
    <row r="49">
      <c r="A49" s="4" t="inlineStr">
        <is>
          <t>Percent of Net Short Exposure</t>
        </is>
      </c>
      <c r="B49" s="4" t="inlineStr">
        <is>
          <t>(0.10%)</t>
        </is>
      </c>
    </row>
    <row r="50">
      <c r="A50" s="4" t="inlineStr">
        <is>
          <t>C000120605 | Apple, Inc.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Long Exposure</t>
        </is>
      </c>
      <c r="B52" s="6" t="n">
        <v>0.047</v>
      </c>
    </row>
    <row r="53">
      <c r="A53" s="4" t="inlineStr">
        <is>
          <t>C000120605 | NVIDIA Corp.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Long Exposure</t>
        </is>
      </c>
      <c r="B55" s="6" t="n">
        <v>0.046</v>
      </c>
    </row>
    <row r="56">
      <c r="A56" s="4" t="inlineStr">
        <is>
          <t>C000120605 | Microsoft Corp.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Long Exposure</t>
        </is>
      </c>
      <c r="B58" s="6" t="n">
        <v>0.043</v>
      </c>
    </row>
    <row r="59">
      <c r="A59" s="4" t="inlineStr">
        <is>
          <t>C000120605 | Alphabet, Inc.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Long Exposure</t>
        </is>
      </c>
      <c r="B61" s="6" t="n">
        <v>0.033</v>
      </c>
    </row>
    <row r="62">
      <c r="A62" s="4" t="inlineStr">
        <is>
          <t>C000120605 | Berkshire Hathaway, Inc.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Long Exposure</t>
        </is>
      </c>
      <c r="B64" s="6" t="n">
        <v>0.032</v>
      </c>
    </row>
    <row r="65">
      <c r="A65" s="4" t="inlineStr">
        <is>
          <t>C000120605 | Amazon.com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Long Exposure</t>
        </is>
      </c>
      <c r="B67" s="6" t="n">
        <v>0.028</v>
      </c>
    </row>
    <row r="68">
      <c r="A68" s="4" t="inlineStr">
        <is>
          <t>C000120605 | Meta Platforms,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Long Exposure</t>
        </is>
      </c>
      <c r="B70" s="6" t="n">
        <v>0.023</v>
      </c>
    </row>
    <row r="71">
      <c r="A71" s="4" t="inlineStr">
        <is>
          <t>C000120605 | JPMorgan Chase &amp; Co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Long Exposure</t>
        </is>
      </c>
      <c r="B73" s="6" t="n">
        <v>0.016</v>
      </c>
    </row>
    <row r="74">
      <c r="A74" s="4" t="inlineStr">
        <is>
          <t>C000120605 | Bank of America Corp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Long Exposure</t>
        </is>
      </c>
      <c r="B76" s="6" t="n">
        <v>0.014</v>
      </c>
    </row>
    <row r="77">
      <c r="A77" s="4" t="inlineStr">
        <is>
          <t>C000120605 | Capital One Financial Corp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Long Exposure</t>
        </is>
      </c>
      <c r="B79" s="6" t="n">
        <v>0.013</v>
      </c>
    </row>
    <row r="80">
      <c r="A80" s="4" t="inlineStr">
        <is>
          <t>C000120605 | iShares 20+ Year Treasury Bond ETF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Short Exposure</t>
        </is>
      </c>
      <c r="B82" s="4" t="inlineStr">
        <is>
          <t>(0.60%)</t>
        </is>
      </c>
    </row>
    <row r="83">
      <c r="A83" s="4" t="inlineStr">
        <is>
          <t>C000120605 | Invesco CurrencyShares Euro Currency Trust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Short Exposure</t>
        </is>
      </c>
      <c r="B85" s="4" t="inlineStr">
        <is>
          <t>(0.10%)</t>
        </is>
      </c>
    </row>
    <row r="86">
      <c r="A86" s="4" t="inlineStr">
        <is>
          <t>C000120605 | Acadia Realty Trust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Short Exposure</t>
        </is>
      </c>
      <c r="B88" s="4" t="inlineStr">
        <is>
          <t>(0.10%)</t>
        </is>
      </c>
    </row>
    <row r="89">
      <c r="A89" s="4" t="inlineStr">
        <is>
          <t>C000120605 | Yelp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Short Exposure</t>
        </is>
      </c>
      <c r="B91" s="4" t="inlineStr">
        <is>
          <t>(0.10%)</t>
        </is>
      </c>
    </row>
    <row r="92">
      <c r="A92" s="4" t="inlineStr">
        <is>
          <t>C000120605 | Roper Technologies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Short Exposure</t>
        </is>
      </c>
      <c r="B94" s="4" t="inlineStr">
        <is>
          <t>(0.10%)</t>
        </is>
      </c>
    </row>
    <row r="95">
      <c r="A95" s="4" t="inlineStr">
        <is>
          <t>C000120605 | Snap-on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Short Exposure</t>
        </is>
      </c>
      <c r="B97" s="4" t="inlineStr">
        <is>
          <t>(0.10%)</t>
        </is>
      </c>
    </row>
    <row r="98">
      <c r="A98" s="4" t="inlineStr">
        <is>
          <t>C000120605 | Amphenol Corp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Short Exposure</t>
        </is>
      </c>
      <c r="B100" s="4" t="inlineStr">
        <is>
          <t>(0.10%)</t>
        </is>
      </c>
    </row>
    <row r="101">
      <c r="A101" s="4" t="inlineStr">
        <is>
          <t>C000120605 | Blackstone Mortgage Trust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Short Exposure</t>
        </is>
      </c>
      <c r="B103" s="4" t="inlineStr">
        <is>
          <t>(0.10%)</t>
        </is>
      </c>
    </row>
    <row r="104">
      <c r="A104" s="4" t="inlineStr">
        <is>
          <t>C000120605 | Agree Realty Corp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Short Exposure</t>
        </is>
      </c>
      <c r="B106" s="8" t="n">
        <v>0</v>
      </c>
    </row>
    <row r="107">
      <c r="A107" s="4" t="inlineStr">
        <is>
          <t>C000120605 | Chatham Lodging Trust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Short Exposure</t>
        </is>
      </c>
      <c r="B109" s="8" t="n">
        <v>0</v>
      </c>
    </row>
    <row r="110">
      <c r="A110" s="4" t="inlineStr">
        <is>
          <t>C000120608 | Investment Compan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Long Exposure</t>
        </is>
      </c>
      <c r="B112" s="6" t="n">
        <v>0.271</v>
      </c>
    </row>
    <row r="113">
      <c r="A113" s="4" t="inlineStr">
        <is>
          <t>Percent of Net Short Exposure</t>
        </is>
      </c>
      <c r="B113" s="4" t="inlineStr">
        <is>
          <t>(0.70%)</t>
        </is>
      </c>
    </row>
    <row r="114">
      <c r="A114" s="4" t="inlineStr">
        <is>
          <t>C000120608 | Information Technology</t>
        </is>
      </c>
      <c r="B114" s="4" t="inlineStr">
        <is>
          <t xml:space="preserve"> </t>
        </is>
      </c>
    </row>
    <row r="115">
      <c r="A115" s="3" t="inlineStr">
        <is>
          <t>Holdings [Line Items]</t>
        </is>
      </c>
      <c r="B115" s="4" t="inlineStr">
        <is>
          <t xml:space="preserve"> </t>
        </is>
      </c>
    </row>
    <row r="116">
      <c r="A116" s="4" t="inlineStr">
        <is>
          <t>Percent of Net Long Exposure</t>
        </is>
      </c>
      <c r="B116" s="6" t="n">
        <v>0.202</v>
      </c>
    </row>
    <row r="117">
      <c r="A117" s="4" t="inlineStr">
        <is>
          <t>Percent of Net Short Exposure</t>
        </is>
      </c>
      <c r="B117" s="4" t="inlineStr">
        <is>
          <t>(0.10%)</t>
        </is>
      </c>
    </row>
    <row r="118">
      <c r="A118" s="4" t="inlineStr">
        <is>
          <t>C000120608 | Financials</t>
        </is>
      </c>
      <c r="B118" s="4" t="inlineStr">
        <is>
          <t xml:space="preserve"> </t>
        </is>
      </c>
    </row>
    <row r="119">
      <c r="A119" s="3" t="inlineStr">
        <is>
          <t>Holdings [Line Items]</t>
        </is>
      </c>
      <c r="B119" s="4" t="inlineStr">
        <is>
          <t xml:space="preserve"> </t>
        </is>
      </c>
    </row>
    <row r="120">
      <c r="A120" s="4" t="inlineStr">
        <is>
          <t>Percent of Net Long Exposure</t>
        </is>
      </c>
      <c r="B120" s="6" t="n">
        <v>0.149</v>
      </c>
    </row>
    <row r="121">
      <c r="A121" s="4" t="inlineStr">
        <is>
          <t>Percent of Net Short Exposure</t>
        </is>
      </c>
      <c r="B121" s="4" t="inlineStr">
        <is>
          <t>(0.10%)</t>
        </is>
      </c>
    </row>
    <row r="122">
      <c r="A122" s="4" t="inlineStr">
        <is>
          <t>C000120608 | Communication Servic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Long Exposure</t>
        </is>
      </c>
      <c r="B124" s="6" t="n">
        <v>0.096</v>
      </c>
    </row>
    <row r="125">
      <c r="A125" s="4" t="inlineStr">
        <is>
          <t>Percent of Net Short Exposure</t>
        </is>
      </c>
      <c r="B125" s="4" t="inlineStr">
        <is>
          <t>(0.10%)</t>
        </is>
      </c>
    </row>
    <row r="126">
      <c r="A126" s="4" t="inlineStr">
        <is>
          <t>C000120608 | Health Care</t>
        </is>
      </c>
      <c r="B126" s="4" t="inlineStr">
        <is>
          <t xml:space="preserve"> </t>
        </is>
      </c>
    </row>
    <row r="127">
      <c r="A127" s="3" t="inlineStr">
        <is>
          <t>Holdings [Line Items]</t>
        </is>
      </c>
      <c r="B127" s="4" t="inlineStr">
        <is>
          <t xml:space="preserve"> </t>
        </is>
      </c>
    </row>
    <row r="128">
      <c r="A128" s="4" t="inlineStr">
        <is>
          <t>Percent of Net Long Exposure</t>
        </is>
      </c>
      <c r="B128" s="6" t="n">
        <v>0.076</v>
      </c>
    </row>
    <row r="129">
      <c r="A129" s="4" t="inlineStr">
        <is>
          <t>Percent of Net Short Exposure</t>
        </is>
      </c>
      <c r="B129" s="8" t="n">
        <v>0</v>
      </c>
    </row>
    <row r="130">
      <c r="A130" s="4" t="inlineStr">
        <is>
          <t>C000120608 | Industrials</t>
        </is>
      </c>
      <c r="B130" s="4" t="inlineStr">
        <is>
          <t xml:space="preserve"> </t>
        </is>
      </c>
    </row>
    <row r="131">
      <c r="A131" s="3" t="inlineStr">
        <is>
          <t>Holdings [Line Items]</t>
        </is>
      </c>
      <c r="B131" s="4" t="inlineStr">
        <is>
          <t xml:space="preserve"> </t>
        </is>
      </c>
    </row>
    <row r="132">
      <c r="A132" s="4" t="inlineStr">
        <is>
          <t>Percent of Net Long Exposure</t>
        </is>
      </c>
      <c r="B132" s="8" t="n">
        <v>0.06</v>
      </c>
    </row>
    <row r="133">
      <c r="A133" s="4" t="inlineStr">
        <is>
          <t>Percent of Net Short Exposure</t>
        </is>
      </c>
      <c r="B133" s="4" t="inlineStr">
        <is>
          <t>(0.10%)</t>
        </is>
      </c>
    </row>
    <row r="134">
      <c r="A134" s="4" t="inlineStr">
        <is>
          <t>C000120608 | Consumer Discretionar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Long Exposure</t>
        </is>
      </c>
      <c r="B136" s="6" t="n">
        <v>0.044</v>
      </c>
    </row>
    <row r="137">
      <c r="A137" s="4" t="inlineStr">
        <is>
          <t>Percent of Net Short Exposure</t>
        </is>
      </c>
      <c r="B137" s="8" t="n">
        <v>0</v>
      </c>
    </row>
    <row r="138">
      <c r="A138" s="4" t="inlineStr">
        <is>
          <t>C000120608 | Consumer Staples</t>
        </is>
      </c>
      <c r="B138" s="4" t="inlineStr">
        <is>
          <t xml:space="preserve"> </t>
        </is>
      </c>
    </row>
    <row r="139">
      <c r="A139" s="3" t="inlineStr">
        <is>
          <t>Holdings [Line Items]</t>
        </is>
      </c>
      <c r="B139" s="4" t="inlineStr">
        <is>
          <t xml:space="preserve"> </t>
        </is>
      </c>
    </row>
    <row r="140">
      <c r="A140" s="4" t="inlineStr">
        <is>
          <t>Percent of Net Long Exposure</t>
        </is>
      </c>
      <c r="B140" s="6" t="n">
        <v>0.038</v>
      </c>
    </row>
    <row r="141">
      <c r="A141" s="4" t="inlineStr">
        <is>
          <t>Percent of Net Short Exposure</t>
        </is>
      </c>
      <c r="B141" s="8" t="n">
        <v>0</v>
      </c>
    </row>
    <row r="142">
      <c r="A142" s="4" t="inlineStr">
        <is>
          <t>C000120608 | Energy</t>
        </is>
      </c>
      <c r="B142" s="4" t="inlineStr">
        <is>
          <t xml:space="preserve"> </t>
        </is>
      </c>
    </row>
    <row r="143">
      <c r="A143" s="3" t="inlineStr">
        <is>
          <t>Holdings [Line Items]</t>
        </is>
      </c>
      <c r="B143" s="4" t="inlineStr">
        <is>
          <t xml:space="preserve"> </t>
        </is>
      </c>
    </row>
    <row r="144">
      <c r="A144" s="4" t="inlineStr">
        <is>
          <t>Percent of Net Long Exposure</t>
        </is>
      </c>
      <c r="B144" s="6" t="n">
        <v>0.033</v>
      </c>
    </row>
    <row r="145">
      <c r="A145" s="4" t="inlineStr">
        <is>
          <t>Percent of Net Short Exposure</t>
        </is>
      </c>
      <c r="B145" s="8" t="n">
        <v>0</v>
      </c>
    </row>
    <row r="146">
      <c r="A146" s="4" t="inlineStr">
        <is>
          <t>C000120608 | Utiliti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Long Exposure</t>
        </is>
      </c>
      <c r="B148" s="6" t="n">
        <v>0.019</v>
      </c>
    </row>
    <row r="149">
      <c r="A149" s="4" t="inlineStr">
        <is>
          <t>Percent of Net Short Exposure</t>
        </is>
      </c>
      <c r="B149" s="8" t="n">
        <v>0</v>
      </c>
    </row>
    <row r="150">
      <c r="A150" s="4" t="inlineStr">
        <is>
          <t>C000120608 | Materials</t>
        </is>
      </c>
      <c r="B150" s="4" t="inlineStr">
        <is>
          <t xml:space="preserve"> </t>
        </is>
      </c>
    </row>
    <row r="151">
      <c r="A151" s="3" t="inlineStr">
        <is>
          <t>Holdings [Line Items]</t>
        </is>
      </c>
      <c r="B151" s="4" t="inlineStr">
        <is>
          <t xml:space="preserve"> </t>
        </is>
      </c>
    </row>
    <row r="152">
      <c r="A152" s="4" t="inlineStr">
        <is>
          <t>Percent of Net Long Exposure</t>
        </is>
      </c>
      <c r="B152" s="6" t="n">
        <v>0.004</v>
      </c>
    </row>
    <row r="153">
      <c r="A153" s="4" t="inlineStr">
        <is>
          <t>Percent of Net Short Exposure</t>
        </is>
      </c>
      <c r="B153" s="8" t="n">
        <v>0</v>
      </c>
    </row>
    <row r="154">
      <c r="A154" s="4" t="inlineStr">
        <is>
          <t>C000120608 | Real Estate</t>
        </is>
      </c>
      <c r="B154" s="4" t="inlineStr">
        <is>
          <t xml:space="preserve"> </t>
        </is>
      </c>
    </row>
    <row r="155">
      <c r="A155" s="3" t="inlineStr">
        <is>
          <t>Holdings [Line Items]</t>
        </is>
      </c>
      <c r="B155" s="4" t="inlineStr">
        <is>
          <t xml:space="preserve"> </t>
        </is>
      </c>
    </row>
    <row r="156">
      <c r="A156" s="4" t="inlineStr">
        <is>
          <t>Percent of Net Long Exposure</t>
        </is>
      </c>
      <c r="B156" s="8" t="n">
        <v>0</v>
      </c>
    </row>
    <row r="157">
      <c r="A157" s="4" t="inlineStr">
        <is>
          <t>Percent of Net Short Exposure</t>
        </is>
      </c>
      <c r="B157" s="4" t="inlineStr">
        <is>
          <t>(0.10%)</t>
        </is>
      </c>
    </row>
    <row r="158">
      <c r="A158" s="4" t="inlineStr">
        <is>
          <t>C000120608 | Apple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Long Exposure</t>
        </is>
      </c>
      <c r="B160" s="6" t="n">
        <v>0.047</v>
      </c>
    </row>
    <row r="161">
      <c r="A161" s="4" t="inlineStr">
        <is>
          <t>C000120608 | NVIDIA Corp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Long Exposure</t>
        </is>
      </c>
      <c r="B163" s="6" t="n">
        <v>0.046</v>
      </c>
    </row>
    <row r="164">
      <c r="A164" s="4" t="inlineStr">
        <is>
          <t>C000120608 | Microsoft Corp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Long Exposure</t>
        </is>
      </c>
      <c r="B166" s="6" t="n">
        <v>0.043</v>
      </c>
    </row>
    <row r="167">
      <c r="A167" s="4" t="inlineStr">
        <is>
          <t>C000120608 | Alphabet,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Long Exposure</t>
        </is>
      </c>
      <c r="B169" s="6" t="n">
        <v>0.033</v>
      </c>
    </row>
    <row r="170">
      <c r="A170" s="4" t="inlineStr">
        <is>
          <t>C000120608 | Berkshire Hathaway, Inc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Long Exposure</t>
        </is>
      </c>
      <c r="B172" s="6" t="n">
        <v>0.032</v>
      </c>
    </row>
    <row r="173">
      <c r="A173" s="4" t="inlineStr">
        <is>
          <t>C000120608 | Amazon.com, Inc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Long Exposure</t>
        </is>
      </c>
      <c r="B175" s="6" t="n">
        <v>0.028</v>
      </c>
    </row>
    <row r="176">
      <c r="A176" s="4" t="inlineStr">
        <is>
          <t>C000120608 | Meta Platforms, Inc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Long Exposure</t>
        </is>
      </c>
      <c r="B178" s="6" t="n">
        <v>0.023</v>
      </c>
    </row>
    <row r="179">
      <c r="A179" s="4" t="inlineStr">
        <is>
          <t>C000120608 | JPMorgan Chase &amp; Co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Long Exposure</t>
        </is>
      </c>
      <c r="B181" s="6" t="n">
        <v>0.016</v>
      </c>
    </row>
    <row r="182">
      <c r="A182" s="4" t="inlineStr">
        <is>
          <t>C000120608 | Bank of America Corp.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Long Exposure</t>
        </is>
      </c>
      <c r="B184" s="6" t="n">
        <v>0.014</v>
      </c>
    </row>
    <row r="185">
      <c r="A185" s="4" t="inlineStr">
        <is>
          <t>C000120608 | Capital One Financial Corp.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Long Exposure</t>
        </is>
      </c>
      <c r="B187" s="6" t="n">
        <v>0.013</v>
      </c>
    </row>
    <row r="188">
      <c r="A188" s="4" t="inlineStr">
        <is>
          <t>C000120608 | iShares 20+ Year Treasury Bond ETF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Short Exposure</t>
        </is>
      </c>
      <c r="B190" s="4" t="inlineStr">
        <is>
          <t>(0.60%)</t>
        </is>
      </c>
    </row>
    <row r="191">
      <c r="A191" s="4" t="inlineStr">
        <is>
          <t>C000120608 | Invesco CurrencyShares Euro Currency Trust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Short Exposure</t>
        </is>
      </c>
      <c r="B193" s="4" t="inlineStr">
        <is>
          <t>(0.10%)</t>
        </is>
      </c>
    </row>
    <row r="194">
      <c r="A194" s="4" t="inlineStr">
        <is>
          <t>C000120608 | Acadia Realty Trust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Short Exposure</t>
        </is>
      </c>
      <c r="B196" s="4" t="inlineStr">
        <is>
          <t>(0.10%)</t>
        </is>
      </c>
    </row>
    <row r="197">
      <c r="A197" s="4" t="inlineStr">
        <is>
          <t>C000120608 | Yelp, Inc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Short Exposure</t>
        </is>
      </c>
      <c r="B199" s="4" t="inlineStr">
        <is>
          <t>(0.10%)</t>
        </is>
      </c>
    </row>
    <row r="200">
      <c r="A200" s="4" t="inlineStr">
        <is>
          <t>C000120608 | Roper Technologies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Short Exposure</t>
        </is>
      </c>
      <c r="B202" s="4" t="inlineStr">
        <is>
          <t>(0.10%)</t>
        </is>
      </c>
    </row>
    <row r="203">
      <c r="A203" s="4" t="inlineStr">
        <is>
          <t>C000120608 | Snap-on, Inc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Short Exposure</t>
        </is>
      </c>
      <c r="B205" s="4" t="inlineStr">
        <is>
          <t>(0.10%)</t>
        </is>
      </c>
    </row>
    <row r="206">
      <c r="A206" s="4" t="inlineStr">
        <is>
          <t>C000120608 | Amphenol Corp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Short Exposure</t>
        </is>
      </c>
      <c r="B208" s="4" t="inlineStr">
        <is>
          <t>(0.10%)</t>
        </is>
      </c>
    </row>
    <row r="209">
      <c r="A209" s="4" t="inlineStr">
        <is>
          <t>C000120608 | Blackstone Mortgage Trust, Inc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Short Exposure</t>
        </is>
      </c>
      <c r="B211" s="4" t="inlineStr">
        <is>
          <t>(0.10%)</t>
        </is>
      </c>
    </row>
    <row r="212">
      <c r="A212" s="4" t="inlineStr">
        <is>
          <t>C000120608 | Agree Realty Corp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Short Exposure</t>
        </is>
      </c>
      <c r="B214" s="8" t="n">
        <v>0</v>
      </c>
    </row>
    <row r="215">
      <c r="A215" s="4" t="inlineStr">
        <is>
          <t>C000120608 | Chatham Lodging Trust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Short Exposure</t>
        </is>
      </c>
      <c r="B217" s="8" t="n">
        <v>0</v>
      </c>
    </row>
    <row r="218">
      <c r="A218" s="4" t="inlineStr">
        <is>
          <t>C000120609 | Investment Compani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Long Exposure</t>
        </is>
      </c>
      <c r="B220" s="6" t="n">
        <v>0.271</v>
      </c>
    </row>
    <row r="221">
      <c r="A221" s="4" t="inlineStr">
        <is>
          <t>Percent of Net Short Exposure</t>
        </is>
      </c>
      <c r="B221" s="4" t="inlineStr">
        <is>
          <t>(0.70%)</t>
        </is>
      </c>
    </row>
    <row r="222">
      <c r="A222" s="4" t="inlineStr">
        <is>
          <t>C000120609 | Information Technology</t>
        </is>
      </c>
      <c r="B222" s="4" t="inlineStr">
        <is>
          <t xml:space="preserve"> </t>
        </is>
      </c>
    </row>
    <row r="223">
      <c r="A223" s="3" t="inlineStr">
        <is>
          <t>Holdings [Line Items]</t>
        </is>
      </c>
      <c r="B223" s="4" t="inlineStr">
        <is>
          <t xml:space="preserve"> </t>
        </is>
      </c>
    </row>
    <row r="224">
      <c r="A224" s="4" t="inlineStr">
        <is>
          <t>Percent of Net Long Exposure</t>
        </is>
      </c>
      <c r="B224" s="6" t="n">
        <v>0.202</v>
      </c>
    </row>
    <row r="225">
      <c r="A225" s="4" t="inlineStr">
        <is>
          <t>Percent of Net Short Exposure</t>
        </is>
      </c>
      <c r="B225" s="4" t="inlineStr">
        <is>
          <t>(0.10%)</t>
        </is>
      </c>
    </row>
    <row r="226">
      <c r="A226" s="4" t="inlineStr">
        <is>
          <t>C000120609 | Financials</t>
        </is>
      </c>
      <c r="B226" s="4" t="inlineStr">
        <is>
          <t xml:space="preserve"> </t>
        </is>
      </c>
    </row>
    <row r="227">
      <c r="A227" s="3" t="inlineStr">
        <is>
          <t>Holdings [Line Items]</t>
        </is>
      </c>
      <c r="B227" s="4" t="inlineStr">
        <is>
          <t xml:space="preserve"> </t>
        </is>
      </c>
    </row>
    <row r="228">
      <c r="A228" s="4" t="inlineStr">
        <is>
          <t>Percent of Net Long Exposure</t>
        </is>
      </c>
      <c r="B228" s="6" t="n">
        <v>0.149</v>
      </c>
    </row>
    <row r="229">
      <c r="A229" s="4" t="inlineStr">
        <is>
          <t>Percent of Net Short Exposure</t>
        </is>
      </c>
      <c r="B229" s="4" t="inlineStr">
        <is>
          <t>(0.10%)</t>
        </is>
      </c>
    </row>
    <row r="230">
      <c r="A230" s="4" t="inlineStr">
        <is>
          <t>C000120609 | Communication Servic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Long Exposure</t>
        </is>
      </c>
      <c r="B232" s="6" t="n">
        <v>0.096</v>
      </c>
    </row>
    <row r="233">
      <c r="A233" s="4" t="inlineStr">
        <is>
          <t>Percent of Net Short Exposure</t>
        </is>
      </c>
      <c r="B233" s="4" t="inlineStr">
        <is>
          <t>(0.10%)</t>
        </is>
      </c>
    </row>
    <row r="234">
      <c r="A234" s="4" t="inlineStr">
        <is>
          <t>C000120609 | Health Care</t>
        </is>
      </c>
      <c r="B234" s="4" t="inlineStr">
        <is>
          <t xml:space="preserve"> </t>
        </is>
      </c>
    </row>
    <row r="235">
      <c r="A235" s="3" t="inlineStr">
        <is>
          <t>Holdings [Line Items]</t>
        </is>
      </c>
      <c r="B235" s="4" t="inlineStr">
        <is>
          <t xml:space="preserve"> </t>
        </is>
      </c>
    </row>
    <row r="236">
      <c r="A236" s="4" t="inlineStr">
        <is>
          <t>Percent of Net Long Exposure</t>
        </is>
      </c>
      <c r="B236" s="6" t="n">
        <v>0.076</v>
      </c>
    </row>
    <row r="237">
      <c r="A237" s="4" t="inlineStr">
        <is>
          <t>Percent of Net Short Exposure</t>
        </is>
      </c>
      <c r="B237" s="8" t="n">
        <v>0</v>
      </c>
    </row>
    <row r="238">
      <c r="A238" s="4" t="inlineStr">
        <is>
          <t>C000120609 | Industrials</t>
        </is>
      </c>
      <c r="B238" s="4" t="inlineStr">
        <is>
          <t xml:space="preserve"> </t>
        </is>
      </c>
    </row>
    <row r="239">
      <c r="A239" s="3" t="inlineStr">
        <is>
          <t>Holdings [Line Items]</t>
        </is>
      </c>
      <c r="B239" s="4" t="inlineStr">
        <is>
          <t xml:space="preserve"> </t>
        </is>
      </c>
    </row>
    <row r="240">
      <c r="A240" s="4" t="inlineStr">
        <is>
          <t>Percent of Net Long Exposure</t>
        </is>
      </c>
      <c r="B240" s="8" t="n">
        <v>0.06</v>
      </c>
    </row>
    <row r="241">
      <c r="A241" s="4" t="inlineStr">
        <is>
          <t>Percent of Net Short Exposure</t>
        </is>
      </c>
      <c r="B241" s="4" t="inlineStr">
        <is>
          <t>(0.10%)</t>
        </is>
      </c>
    </row>
    <row r="242">
      <c r="A242" s="4" t="inlineStr">
        <is>
          <t>C000120609 | Consumer Discretionar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Long Exposure</t>
        </is>
      </c>
      <c r="B244" s="6" t="n">
        <v>0.044</v>
      </c>
    </row>
    <row r="245">
      <c r="A245" s="4" t="inlineStr">
        <is>
          <t>Percent of Net Short Exposure</t>
        </is>
      </c>
      <c r="B245" s="8" t="n">
        <v>0</v>
      </c>
    </row>
    <row r="246">
      <c r="A246" s="4" t="inlineStr">
        <is>
          <t>C000120609 | Consumer Staples</t>
        </is>
      </c>
      <c r="B246" s="4" t="inlineStr">
        <is>
          <t xml:space="preserve"> </t>
        </is>
      </c>
    </row>
    <row r="247">
      <c r="A247" s="3" t="inlineStr">
        <is>
          <t>Holdings [Line Items]</t>
        </is>
      </c>
      <c r="B247" s="4" t="inlineStr">
        <is>
          <t xml:space="preserve"> </t>
        </is>
      </c>
    </row>
    <row r="248">
      <c r="A248" s="4" t="inlineStr">
        <is>
          <t>Percent of Net Long Exposure</t>
        </is>
      </c>
      <c r="B248" s="6" t="n">
        <v>0.038</v>
      </c>
    </row>
    <row r="249">
      <c r="A249" s="4" t="inlineStr">
        <is>
          <t>Percent of Net Short Exposure</t>
        </is>
      </c>
      <c r="B249" s="8" t="n">
        <v>0</v>
      </c>
    </row>
    <row r="250">
      <c r="A250" s="4" t="inlineStr">
        <is>
          <t>C000120609 | Energy</t>
        </is>
      </c>
      <c r="B250" s="4" t="inlineStr">
        <is>
          <t xml:space="preserve"> </t>
        </is>
      </c>
    </row>
    <row r="251">
      <c r="A251" s="3" t="inlineStr">
        <is>
          <t>Holdings [Line Items]</t>
        </is>
      </c>
      <c r="B251" s="4" t="inlineStr">
        <is>
          <t xml:space="preserve"> </t>
        </is>
      </c>
    </row>
    <row r="252">
      <c r="A252" s="4" t="inlineStr">
        <is>
          <t>Percent of Net Long Exposure</t>
        </is>
      </c>
      <c r="B252" s="6" t="n">
        <v>0.033</v>
      </c>
    </row>
    <row r="253">
      <c r="A253" s="4" t="inlineStr">
        <is>
          <t>Percent of Net Short Exposure</t>
        </is>
      </c>
      <c r="B253" s="8" t="n">
        <v>0</v>
      </c>
    </row>
    <row r="254">
      <c r="A254" s="4" t="inlineStr">
        <is>
          <t>C000120609 | Utiliti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Long Exposure</t>
        </is>
      </c>
      <c r="B256" s="6" t="n">
        <v>0.019</v>
      </c>
    </row>
    <row r="257">
      <c r="A257" s="4" t="inlineStr">
        <is>
          <t>Percent of Net Short Exposure</t>
        </is>
      </c>
      <c r="B257" s="8" t="n">
        <v>0</v>
      </c>
    </row>
    <row r="258">
      <c r="A258" s="4" t="inlineStr">
        <is>
          <t>C000120609 | Materials</t>
        </is>
      </c>
      <c r="B258" s="4" t="inlineStr">
        <is>
          <t xml:space="preserve"> </t>
        </is>
      </c>
    </row>
    <row r="259">
      <c r="A259" s="3" t="inlineStr">
        <is>
          <t>Holdings [Line Items]</t>
        </is>
      </c>
      <c r="B259" s="4" t="inlineStr">
        <is>
          <t xml:space="preserve"> </t>
        </is>
      </c>
    </row>
    <row r="260">
      <c r="A260" s="4" t="inlineStr">
        <is>
          <t>Percent of Net Long Exposure</t>
        </is>
      </c>
      <c r="B260" s="6" t="n">
        <v>0.004</v>
      </c>
    </row>
    <row r="261">
      <c r="A261" s="4" t="inlineStr">
        <is>
          <t>Percent of Net Short Exposure</t>
        </is>
      </c>
      <c r="B261" s="8" t="n">
        <v>0</v>
      </c>
    </row>
    <row r="262">
      <c r="A262" s="4" t="inlineStr">
        <is>
          <t>C000120609 | Real Estate</t>
        </is>
      </c>
      <c r="B262" s="4" t="inlineStr">
        <is>
          <t xml:space="preserve"> </t>
        </is>
      </c>
    </row>
    <row r="263">
      <c r="A263" s="3" t="inlineStr">
        <is>
          <t>Holdings [Line Items]</t>
        </is>
      </c>
      <c r="B263" s="4" t="inlineStr">
        <is>
          <t xml:space="preserve"> </t>
        </is>
      </c>
    </row>
    <row r="264">
      <c r="A264" s="4" t="inlineStr">
        <is>
          <t>Percent of Net Long Exposure</t>
        </is>
      </c>
      <c r="B264" s="8" t="n">
        <v>0</v>
      </c>
    </row>
    <row r="265">
      <c r="A265" s="4" t="inlineStr">
        <is>
          <t>Percent of Net Short Exposure</t>
        </is>
      </c>
      <c r="B265" s="4" t="inlineStr">
        <is>
          <t>(0.10%)</t>
        </is>
      </c>
    </row>
    <row r="266">
      <c r="A266" s="4" t="inlineStr">
        <is>
          <t>C000120609 | Apple, Inc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Long Exposure</t>
        </is>
      </c>
      <c r="B268" s="6" t="n">
        <v>0.047</v>
      </c>
    </row>
    <row r="269">
      <c r="A269" s="4" t="inlineStr">
        <is>
          <t>C000120609 | NVIDIA Corp.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Long Exposure</t>
        </is>
      </c>
      <c r="B271" s="6" t="n">
        <v>0.046</v>
      </c>
    </row>
    <row r="272">
      <c r="A272" s="4" t="inlineStr">
        <is>
          <t>C000120609 | Microsoft Corp.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Long Exposure</t>
        </is>
      </c>
      <c r="B274" s="6" t="n">
        <v>0.043</v>
      </c>
    </row>
    <row r="275">
      <c r="A275" s="4" t="inlineStr">
        <is>
          <t>C000120609 | Alphabet, Inc.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Long Exposure</t>
        </is>
      </c>
      <c r="B277" s="6" t="n">
        <v>0.033</v>
      </c>
    </row>
    <row r="278">
      <c r="A278" s="4" t="inlineStr">
        <is>
          <t>C000120609 | Berkshire Hathaway, Inc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Long Exposure</t>
        </is>
      </c>
      <c r="B280" s="6" t="n">
        <v>0.032</v>
      </c>
    </row>
    <row r="281">
      <c r="A281" s="4" t="inlineStr">
        <is>
          <t>C000120609 | Amazon.com, Inc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Long Exposure</t>
        </is>
      </c>
      <c r="B283" s="6" t="n">
        <v>0.028</v>
      </c>
    </row>
    <row r="284">
      <c r="A284" s="4" t="inlineStr">
        <is>
          <t>C000120609 | Meta Platforms, Inc.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Long Exposure</t>
        </is>
      </c>
      <c r="B286" s="6" t="n">
        <v>0.023</v>
      </c>
    </row>
    <row r="287">
      <c r="A287" s="4" t="inlineStr">
        <is>
          <t>C000120609 | JPMorgan Chase &amp; Co.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Long Exposure</t>
        </is>
      </c>
      <c r="B289" s="6" t="n">
        <v>0.016</v>
      </c>
    </row>
    <row r="290">
      <c r="A290" s="4" t="inlineStr">
        <is>
          <t>C000120609 | Bank of America Corp.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Long Exposure</t>
        </is>
      </c>
      <c r="B292" s="6" t="n">
        <v>0.014</v>
      </c>
    </row>
    <row r="293">
      <c r="A293" s="4" t="inlineStr">
        <is>
          <t>C000120609 | Capital One Financial Corp.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Long Exposure</t>
        </is>
      </c>
      <c r="B295" s="6" t="n">
        <v>0.013</v>
      </c>
    </row>
    <row r="296">
      <c r="A296" s="4" t="inlineStr">
        <is>
          <t>C000120609 | iShares 20+ Year Treasury Bond ETF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Short Exposure</t>
        </is>
      </c>
      <c r="B298" s="4" t="inlineStr">
        <is>
          <t>(0.60%)</t>
        </is>
      </c>
    </row>
    <row r="299">
      <c r="A299" s="4" t="inlineStr">
        <is>
          <t>C000120609 | Invesco CurrencyShares Euro Currency Trust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Short Exposure</t>
        </is>
      </c>
      <c r="B301" s="4" t="inlineStr">
        <is>
          <t>(0.10%)</t>
        </is>
      </c>
    </row>
    <row r="302">
      <c r="A302" s="4" t="inlineStr">
        <is>
          <t>C000120609 | Acadia Realty Trust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Short Exposure</t>
        </is>
      </c>
      <c r="B304" s="4" t="inlineStr">
        <is>
          <t>(0.10%)</t>
        </is>
      </c>
    </row>
    <row r="305">
      <c r="A305" s="4" t="inlineStr">
        <is>
          <t>C000120609 | Yelp, Inc.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Short Exposure</t>
        </is>
      </c>
      <c r="B307" s="4" t="inlineStr">
        <is>
          <t>(0.10%)</t>
        </is>
      </c>
    </row>
    <row r="308">
      <c r="A308" s="4" t="inlineStr">
        <is>
          <t>C000120609 | Roper Technologies, Inc.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Short Exposure</t>
        </is>
      </c>
      <c r="B310" s="4" t="inlineStr">
        <is>
          <t>(0.10%)</t>
        </is>
      </c>
    </row>
    <row r="311">
      <c r="A311" s="4" t="inlineStr">
        <is>
          <t>C000120609 | Snap-on, Inc.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Short Exposure</t>
        </is>
      </c>
      <c r="B313" s="4" t="inlineStr">
        <is>
          <t>(0.10%)</t>
        </is>
      </c>
    </row>
    <row r="314">
      <c r="A314" s="4" t="inlineStr">
        <is>
          <t>C000120609 | Amphenol Corp.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Short Exposure</t>
        </is>
      </c>
      <c r="B316" s="4" t="inlineStr">
        <is>
          <t>(0.10%)</t>
        </is>
      </c>
    </row>
    <row r="317">
      <c r="A317" s="4" t="inlineStr">
        <is>
          <t>C000120609 | Blackstone Mortgage Trust, Inc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Short Exposure</t>
        </is>
      </c>
      <c r="B319" s="4" t="inlineStr">
        <is>
          <t>(0.10%)</t>
        </is>
      </c>
    </row>
    <row r="320">
      <c r="A320" s="4" t="inlineStr">
        <is>
          <t>C000120609 | Agree Realty Corp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Short Exposure</t>
        </is>
      </c>
      <c r="B322" s="8" t="n">
        <v>0</v>
      </c>
    </row>
    <row r="323">
      <c r="A323" s="4" t="inlineStr">
        <is>
          <t>C000120609 | Chatham Lodging Trust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Short Exposure</t>
        </is>
      </c>
      <c r="B325" s="8" t="n">
        <v>0</v>
      </c>
    </row>
    <row r="326">
      <c r="A326" s="4" t="inlineStr">
        <is>
          <t>C000120610 | Investment Compani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Long Exposure</t>
        </is>
      </c>
      <c r="B328" s="6" t="n">
        <v>0.271</v>
      </c>
    </row>
    <row r="329">
      <c r="A329" s="4" t="inlineStr">
        <is>
          <t>Percent of Net Short Exposure</t>
        </is>
      </c>
      <c r="B329" s="4" t="inlineStr">
        <is>
          <t>(0.70%)</t>
        </is>
      </c>
    </row>
    <row r="330">
      <c r="A330" s="4" t="inlineStr">
        <is>
          <t>C000120610 | Information Technology</t>
        </is>
      </c>
      <c r="B330" s="4" t="inlineStr">
        <is>
          <t xml:space="preserve"> </t>
        </is>
      </c>
    </row>
    <row r="331">
      <c r="A331" s="3" t="inlineStr">
        <is>
          <t>Holdings [Line Items]</t>
        </is>
      </c>
      <c r="B331" s="4" t="inlineStr">
        <is>
          <t xml:space="preserve"> </t>
        </is>
      </c>
    </row>
    <row r="332">
      <c r="A332" s="4" t="inlineStr">
        <is>
          <t>Percent of Net Long Exposure</t>
        </is>
      </c>
      <c r="B332" s="6" t="n">
        <v>0.202</v>
      </c>
    </row>
    <row r="333">
      <c r="A333" s="4" t="inlineStr">
        <is>
          <t>Percent of Net Short Exposure</t>
        </is>
      </c>
      <c r="B333" s="4" t="inlineStr">
        <is>
          <t>(0.10%)</t>
        </is>
      </c>
    </row>
    <row r="334">
      <c r="A334" s="4" t="inlineStr">
        <is>
          <t>C000120610 | Financials</t>
        </is>
      </c>
      <c r="B334" s="4" t="inlineStr">
        <is>
          <t xml:space="preserve"> </t>
        </is>
      </c>
    </row>
    <row r="335">
      <c r="A335" s="3" t="inlineStr">
        <is>
          <t>Holdings [Line Items]</t>
        </is>
      </c>
      <c r="B335" s="4" t="inlineStr">
        <is>
          <t xml:space="preserve"> </t>
        </is>
      </c>
    </row>
    <row r="336">
      <c r="A336" s="4" t="inlineStr">
        <is>
          <t>Percent of Net Long Exposure</t>
        </is>
      </c>
      <c r="B336" s="6" t="n">
        <v>0.149</v>
      </c>
    </row>
    <row r="337">
      <c r="A337" s="4" t="inlineStr">
        <is>
          <t>Percent of Net Short Exposure</t>
        </is>
      </c>
      <c r="B337" s="4" t="inlineStr">
        <is>
          <t>(0.10%)</t>
        </is>
      </c>
    </row>
    <row r="338">
      <c r="A338" s="4" t="inlineStr">
        <is>
          <t>C000120610 | Communication Service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Long Exposure</t>
        </is>
      </c>
      <c r="B340" s="6" t="n">
        <v>0.096</v>
      </c>
    </row>
    <row r="341">
      <c r="A341" s="4" t="inlineStr">
        <is>
          <t>Percent of Net Short Exposure</t>
        </is>
      </c>
      <c r="B341" s="4" t="inlineStr">
        <is>
          <t>(0.10%)</t>
        </is>
      </c>
    </row>
    <row r="342">
      <c r="A342" s="4" t="inlineStr">
        <is>
          <t>C000120610 | Health Care</t>
        </is>
      </c>
      <c r="B342" s="4" t="inlineStr">
        <is>
          <t xml:space="preserve"> </t>
        </is>
      </c>
    </row>
    <row r="343">
      <c r="A343" s="3" t="inlineStr">
        <is>
          <t>Holdings [Line Items]</t>
        </is>
      </c>
      <c r="B343" s="4" t="inlineStr">
        <is>
          <t xml:space="preserve"> </t>
        </is>
      </c>
    </row>
    <row r="344">
      <c r="A344" s="4" t="inlineStr">
        <is>
          <t>Percent of Net Long Exposure</t>
        </is>
      </c>
      <c r="B344" s="6" t="n">
        <v>0.076</v>
      </c>
    </row>
    <row r="345">
      <c r="A345" s="4" t="inlineStr">
        <is>
          <t>Percent of Net Short Exposure</t>
        </is>
      </c>
      <c r="B345" s="8" t="n">
        <v>0</v>
      </c>
    </row>
    <row r="346">
      <c r="A346" s="4" t="inlineStr">
        <is>
          <t>C000120610 | Industrials</t>
        </is>
      </c>
      <c r="B346" s="4" t="inlineStr">
        <is>
          <t xml:space="preserve"> </t>
        </is>
      </c>
    </row>
    <row r="347">
      <c r="A347" s="3" t="inlineStr">
        <is>
          <t>Holdings [Line Items]</t>
        </is>
      </c>
      <c r="B347" s="4" t="inlineStr">
        <is>
          <t xml:space="preserve"> </t>
        </is>
      </c>
    </row>
    <row r="348">
      <c r="A348" s="4" t="inlineStr">
        <is>
          <t>Percent of Net Long Exposure</t>
        </is>
      </c>
      <c r="B348" s="8" t="n">
        <v>0.06</v>
      </c>
    </row>
    <row r="349">
      <c r="A349" s="4" t="inlineStr">
        <is>
          <t>Percent of Net Short Exposure</t>
        </is>
      </c>
      <c r="B349" s="4" t="inlineStr">
        <is>
          <t>(0.10%)</t>
        </is>
      </c>
    </row>
    <row r="350">
      <c r="A350" s="4" t="inlineStr">
        <is>
          <t>C000120610 | Consumer Discretionar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Long Exposure</t>
        </is>
      </c>
      <c r="B352" s="6" t="n">
        <v>0.044</v>
      </c>
    </row>
    <row r="353">
      <c r="A353" s="4" t="inlineStr">
        <is>
          <t>Percent of Net Short Exposure</t>
        </is>
      </c>
      <c r="B353" s="8" t="n">
        <v>0</v>
      </c>
    </row>
    <row r="354">
      <c r="A354" s="4" t="inlineStr">
        <is>
          <t>C000120610 | Consumer Staples</t>
        </is>
      </c>
      <c r="B354" s="4" t="inlineStr">
        <is>
          <t xml:space="preserve"> </t>
        </is>
      </c>
    </row>
    <row r="355">
      <c r="A355" s="3" t="inlineStr">
        <is>
          <t>Holdings [Line Items]</t>
        </is>
      </c>
      <c r="B355" s="4" t="inlineStr">
        <is>
          <t xml:space="preserve"> </t>
        </is>
      </c>
    </row>
    <row r="356">
      <c r="A356" s="4" t="inlineStr">
        <is>
          <t>Percent of Net Long Exposure</t>
        </is>
      </c>
      <c r="B356" s="6" t="n">
        <v>0.038</v>
      </c>
    </row>
    <row r="357">
      <c r="A357" s="4" t="inlineStr">
        <is>
          <t>Percent of Net Short Exposure</t>
        </is>
      </c>
      <c r="B357" s="8" t="n">
        <v>0</v>
      </c>
    </row>
    <row r="358">
      <c r="A358" s="4" t="inlineStr">
        <is>
          <t>C000120610 | Energy</t>
        </is>
      </c>
      <c r="B358" s="4" t="inlineStr">
        <is>
          <t xml:space="preserve"> </t>
        </is>
      </c>
    </row>
    <row r="359">
      <c r="A359" s="3" t="inlineStr">
        <is>
          <t>Holdings [Line Items]</t>
        </is>
      </c>
      <c r="B359" s="4" t="inlineStr">
        <is>
          <t xml:space="preserve"> </t>
        </is>
      </c>
    </row>
    <row r="360">
      <c r="A360" s="4" t="inlineStr">
        <is>
          <t>Percent of Net Long Exposure</t>
        </is>
      </c>
      <c r="B360" s="6" t="n">
        <v>0.033</v>
      </c>
    </row>
    <row r="361">
      <c r="A361" s="4" t="inlineStr">
        <is>
          <t>Percent of Net Short Exposure</t>
        </is>
      </c>
      <c r="B361" s="8" t="n">
        <v>0</v>
      </c>
    </row>
    <row r="362">
      <c r="A362" s="4" t="inlineStr">
        <is>
          <t>C000120610 | Utiliti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Long Exposure</t>
        </is>
      </c>
      <c r="B364" s="6" t="n">
        <v>0.019</v>
      </c>
    </row>
    <row r="365">
      <c r="A365" s="4" t="inlineStr">
        <is>
          <t>Percent of Net Short Exposure</t>
        </is>
      </c>
      <c r="B365" s="8" t="n">
        <v>0</v>
      </c>
    </row>
    <row r="366">
      <c r="A366" s="4" t="inlineStr">
        <is>
          <t>C000120610 | Materials</t>
        </is>
      </c>
      <c r="B366" s="4" t="inlineStr">
        <is>
          <t xml:space="preserve"> </t>
        </is>
      </c>
    </row>
    <row r="367">
      <c r="A367" s="3" t="inlineStr">
        <is>
          <t>Holdings [Line Items]</t>
        </is>
      </c>
      <c r="B367" s="4" t="inlineStr">
        <is>
          <t xml:space="preserve"> </t>
        </is>
      </c>
    </row>
    <row r="368">
      <c r="A368" s="4" t="inlineStr">
        <is>
          <t>Percent of Net Long Exposure</t>
        </is>
      </c>
      <c r="B368" s="6" t="n">
        <v>0.004</v>
      </c>
    </row>
    <row r="369">
      <c r="A369" s="4" t="inlineStr">
        <is>
          <t>Percent of Net Short Exposure</t>
        </is>
      </c>
      <c r="B369" s="8" t="n">
        <v>0</v>
      </c>
    </row>
    <row r="370">
      <c r="A370" s="4" t="inlineStr">
        <is>
          <t>C000120610 | Real Estate</t>
        </is>
      </c>
      <c r="B370" s="4" t="inlineStr">
        <is>
          <t xml:space="preserve"> </t>
        </is>
      </c>
    </row>
    <row r="371">
      <c r="A371" s="3" t="inlineStr">
        <is>
          <t>Holdings [Line Items]</t>
        </is>
      </c>
      <c r="B371" s="4" t="inlineStr">
        <is>
          <t xml:space="preserve"> </t>
        </is>
      </c>
    </row>
    <row r="372">
      <c r="A372" s="4" t="inlineStr">
        <is>
          <t>Percent of Net Long Exposure</t>
        </is>
      </c>
      <c r="B372" s="8" t="n">
        <v>0</v>
      </c>
    </row>
    <row r="373">
      <c r="A373" s="4" t="inlineStr">
        <is>
          <t>Percent of Net Short Exposure</t>
        </is>
      </c>
      <c r="B373" s="4" t="inlineStr">
        <is>
          <t>(0.10%)</t>
        </is>
      </c>
    </row>
    <row r="374">
      <c r="A374" s="4" t="inlineStr">
        <is>
          <t>C000120610 | Apple, Inc.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Long Exposure</t>
        </is>
      </c>
      <c r="B376" s="6" t="n">
        <v>0.047</v>
      </c>
    </row>
    <row r="377">
      <c r="A377" s="4" t="inlineStr">
        <is>
          <t>C000120610 | NVIDIA Corp.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Long Exposure</t>
        </is>
      </c>
      <c r="B379" s="6" t="n">
        <v>0.046</v>
      </c>
    </row>
    <row r="380">
      <c r="A380" s="4" t="inlineStr">
        <is>
          <t>C000120610 | Microsoft Corp.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Long Exposure</t>
        </is>
      </c>
      <c r="B382" s="6" t="n">
        <v>0.043</v>
      </c>
    </row>
    <row r="383">
      <c r="A383" s="4" t="inlineStr">
        <is>
          <t>C000120610 | Alphabet, Inc.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Long Exposure</t>
        </is>
      </c>
      <c r="B385" s="6" t="n">
        <v>0.033</v>
      </c>
    </row>
    <row r="386">
      <c r="A386" s="4" t="inlineStr">
        <is>
          <t>C000120610 | Berkshire Hathaway, Inc.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Long Exposure</t>
        </is>
      </c>
      <c r="B388" s="6" t="n">
        <v>0.032</v>
      </c>
    </row>
    <row r="389">
      <c r="A389" s="4" t="inlineStr">
        <is>
          <t>C000120610 | Amazon.com, Inc.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Long Exposure</t>
        </is>
      </c>
      <c r="B391" s="6" t="n">
        <v>0.028</v>
      </c>
    </row>
    <row r="392">
      <c r="A392" s="4" t="inlineStr">
        <is>
          <t>C000120610 | Meta Platforms, Inc.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Long Exposure</t>
        </is>
      </c>
      <c r="B394" s="6" t="n">
        <v>0.023</v>
      </c>
    </row>
    <row r="395">
      <c r="A395" s="4" t="inlineStr">
        <is>
          <t>C000120610 | JPMorgan Chase &amp; Co.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Long Exposure</t>
        </is>
      </c>
      <c r="B397" s="6" t="n">
        <v>0.016</v>
      </c>
    </row>
    <row r="398">
      <c r="A398" s="4" t="inlineStr">
        <is>
          <t>C000120610 | Bank of America Corp.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Long Exposure</t>
        </is>
      </c>
      <c r="B400" s="6" t="n">
        <v>0.014</v>
      </c>
    </row>
    <row r="401">
      <c r="A401" s="4" t="inlineStr">
        <is>
          <t>C000120610 | Capital One Financial Corp.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Long Exposure</t>
        </is>
      </c>
      <c r="B403" s="6" t="n">
        <v>0.013</v>
      </c>
    </row>
    <row r="404">
      <c r="A404" s="4" t="inlineStr">
        <is>
          <t>C000120610 | iShares 20+ Year Treasury Bond ETF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Short Exposure</t>
        </is>
      </c>
      <c r="B406" s="4" t="inlineStr">
        <is>
          <t>(0.60%)</t>
        </is>
      </c>
    </row>
    <row r="407">
      <c r="A407" s="4" t="inlineStr">
        <is>
          <t>C000120610 | Invesco CurrencyShares Euro Currency Trust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Short Exposure</t>
        </is>
      </c>
      <c r="B409" s="4" t="inlineStr">
        <is>
          <t>(0.10%)</t>
        </is>
      </c>
    </row>
    <row r="410">
      <c r="A410" s="4" t="inlineStr">
        <is>
          <t>C000120610 | Acadia Realty Trust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Short Exposure</t>
        </is>
      </c>
      <c r="B412" s="4" t="inlineStr">
        <is>
          <t>(0.10%)</t>
        </is>
      </c>
    </row>
    <row r="413">
      <c r="A413" s="4" t="inlineStr">
        <is>
          <t>C000120610 | Yelp, Inc.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Short Exposure</t>
        </is>
      </c>
      <c r="B415" s="4" t="inlineStr">
        <is>
          <t>(0.10%)</t>
        </is>
      </c>
    </row>
    <row r="416">
      <c r="A416" s="4" t="inlineStr">
        <is>
          <t>C000120610 | Roper Technologies, Inc.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Short Exposure</t>
        </is>
      </c>
      <c r="B418" s="4" t="inlineStr">
        <is>
          <t>(0.10%)</t>
        </is>
      </c>
    </row>
    <row r="419">
      <c r="A419" s="4" t="inlineStr">
        <is>
          <t>C000120610 | Snap-on, Inc.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Short Exposure</t>
        </is>
      </c>
      <c r="B421" s="4" t="inlineStr">
        <is>
          <t>(0.10%)</t>
        </is>
      </c>
    </row>
    <row r="422">
      <c r="A422" s="4" t="inlineStr">
        <is>
          <t>C000120610 | Amphenol Corp.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Short Exposure</t>
        </is>
      </c>
      <c r="B424" s="4" t="inlineStr">
        <is>
          <t>(0.10%)</t>
        </is>
      </c>
    </row>
    <row r="425">
      <c r="A425" s="4" t="inlineStr">
        <is>
          <t>C000120610 | Blackstone Mortgage Trust, Inc.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Short Exposure</t>
        </is>
      </c>
      <c r="B427" s="4" t="inlineStr">
        <is>
          <t>(0.10%)</t>
        </is>
      </c>
    </row>
    <row r="428">
      <c r="A428" s="4" t="inlineStr">
        <is>
          <t>C000120610 | Agree Realty Corp.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Short Exposure</t>
        </is>
      </c>
      <c r="B430" s="8" t="n">
        <v>0</v>
      </c>
    </row>
    <row r="431">
      <c r="A431" s="4" t="inlineStr">
        <is>
          <t>C000120610 | Chatham Lodging Trust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Short Exposure</t>
        </is>
      </c>
      <c r="B433" s="8" t="n">
        <v>0</v>
      </c>
    </row>
    <row r="434">
      <c r="A434" s="4" t="inlineStr">
        <is>
          <t>C000133671 | Mastercard, Inc., Class A - FR_57636Q104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96</v>
      </c>
    </row>
    <row r="437">
      <c r="A437" s="4" t="inlineStr">
        <is>
          <t>C000133671 | Microsoft Corp. - FR_594918104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94</v>
      </c>
    </row>
    <row r="440">
      <c r="A440" s="4" t="inlineStr">
        <is>
          <t>C000133671 | Amazon.com, Inc. - FR_023135106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93</v>
      </c>
    </row>
    <row r="443">
      <c r="A443" s="4" t="inlineStr">
        <is>
          <t>C000133671 | Cooper Cos., Inc. (The) - FR_216648501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6</v>
      </c>
    </row>
    <row r="446">
      <c r="A446" s="4" t="inlineStr">
        <is>
          <t>C000133671 | Eaton Corp. PLC - FR_G29183103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58</v>
      </c>
    </row>
    <row r="449">
      <c r="A449" s="4" t="inlineStr">
        <is>
          <t>C000133671 | IQVIA Holdings, Inc. - FR_46266C105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51</v>
      </c>
    </row>
    <row r="452">
      <c r="A452" s="4" t="inlineStr">
        <is>
          <t>C000133671 | Amphenol Corp., Class A - FR_032095101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9</v>
      </c>
    </row>
    <row r="455">
      <c r="A455" s="4" t="inlineStr">
        <is>
          <t>C000133671 | Charles Schwab Corp. (The) - FR_808513105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47</v>
      </c>
    </row>
    <row r="458">
      <c r="A458" s="4" t="inlineStr">
        <is>
          <t>C000133671 | Automatic Data Processing, Inc. - FR_053015103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47</v>
      </c>
    </row>
    <row r="461">
      <c r="A461" s="4" t="inlineStr">
        <is>
          <t>C000133671 | Roper Technologies, Inc. - FR_776696106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45</v>
      </c>
    </row>
    <row r="464">
      <c r="A464" s="4" t="inlineStr">
        <is>
          <t>C000133671 | SectorInformation Technology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308</v>
      </c>
    </row>
    <row r="467">
      <c r="A467" s="4" t="inlineStr">
        <is>
          <t>C000133671 | SectorFinancial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74</v>
      </c>
    </row>
    <row r="470">
      <c r="A470" s="4" t="inlineStr">
        <is>
          <t>C000133671 | SectorHealth Car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74</v>
      </c>
    </row>
    <row r="473">
      <c r="A473" s="4" t="inlineStr">
        <is>
          <t>C000133671 | SectorConsumer Discretionary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27</v>
      </c>
    </row>
    <row r="476">
      <c r="A476" s="4" t="inlineStr">
        <is>
          <t>C000133671 | SectorIndustrial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05</v>
      </c>
    </row>
    <row r="479">
      <c r="A479" s="4" t="inlineStr">
        <is>
          <t>C000133671 | SectorConsumer Staple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45</v>
      </c>
    </row>
    <row r="482">
      <c r="A482" s="4" t="inlineStr">
        <is>
          <t>C000133671 | SectorMaterial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3</v>
      </c>
    </row>
    <row r="485">
      <c r="A485" s="4" t="inlineStr">
        <is>
          <t>C000133671 | SectorReal Estat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29</v>
      </c>
    </row>
    <row r="488">
      <c r="A488" s="4" t="inlineStr">
        <is>
          <t>C000133671 | SectorShort-Term Investment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1</v>
      </c>
    </row>
    <row r="491">
      <c r="A491" s="4" t="inlineStr">
        <is>
          <t>C000133671 | Sector Other Net Line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4" t="inlineStr">
        <is>
          <t>(0.20%)</t>
        </is>
      </c>
    </row>
    <row r="494">
      <c r="A494" s="4" t="inlineStr">
        <is>
          <t>C000133672 | Mastercard, Inc., Class A - FR_57636Q104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96</v>
      </c>
    </row>
    <row r="497">
      <c r="A497" s="4" t="inlineStr">
        <is>
          <t>C000133672 | Microsoft Corp. - FR_594918104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94</v>
      </c>
    </row>
    <row r="500">
      <c r="A500" s="4" t="inlineStr">
        <is>
          <t>C000133672 | Amazon.com, Inc. - FR_023135106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93</v>
      </c>
    </row>
    <row r="503">
      <c r="A503" s="4" t="inlineStr">
        <is>
          <t>C000133672 | Cooper Cos., Inc. (The) - FR_216648501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6</v>
      </c>
    </row>
    <row r="506">
      <c r="A506" s="4" t="inlineStr">
        <is>
          <t>C000133672 | Eaton Corp. PLC - FR_G29183103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58</v>
      </c>
    </row>
    <row r="509">
      <c r="A509" s="4" t="inlineStr">
        <is>
          <t>C000133672 | IQVIA Holdings, Inc. - FR_46266C105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51</v>
      </c>
    </row>
    <row r="512">
      <c r="A512" s="4" t="inlineStr">
        <is>
          <t>C000133672 | Amphenol Corp., Class A - FR_032095101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49</v>
      </c>
    </row>
    <row r="515">
      <c r="A515" s="4" t="inlineStr">
        <is>
          <t>C000133672 | Charles Schwab Corp. (The) - FR_808513105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47</v>
      </c>
    </row>
    <row r="518">
      <c r="A518" s="4" t="inlineStr">
        <is>
          <t>C000133672 | Automatic Data Processing, Inc. - FR_053015103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47</v>
      </c>
    </row>
    <row r="521">
      <c r="A521" s="4" t="inlineStr">
        <is>
          <t>C000133672 | Roper Technologies, Inc. - FR_776696106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45</v>
      </c>
    </row>
    <row r="524">
      <c r="A524" s="4" t="inlineStr">
        <is>
          <t>C000133672 | SectorInformation Technology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308</v>
      </c>
    </row>
    <row r="527">
      <c r="A527" s="4" t="inlineStr">
        <is>
          <t>C000133672 | SectorFinancial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74</v>
      </c>
    </row>
    <row r="530">
      <c r="A530" s="4" t="inlineStr">
        <is>
          <t>C000133672 | SectorHealth Care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74</v>
      </c>
    </row>
    <row r="533">
      <c r="A533" s="4" t="inlineStr">
        <is>
          <t>C000133672 | SectorConsumer Discretionary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27</v>
      </c>
    </row>
    <row r="536">
      <c r="A536" s="4" t="inlineStr">
        <is>
          <t>C000133672 | SectorIndustrial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105</v>
      </c>
    </row>
    <row r="539">
      <c r="A539" s="4" t="inlineStr">
        <is>
          <t>C000133672 | SectorConsumer Staple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45</v>
      </c>
    </row>
    <row r="542">
      <c r="A542" s="4" t="inlineStr">
        <is>
          <t>C000133672 | SectorMaterial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3</v>
      </c>
    </row>
    <row r="545">
      <c r="A545" s="4" t="inlineStr">
        <is>
          <t>C000133672 | SectorReal Estate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9</v>
      </c>
    </row>
    <row r="548">
      <c r="A548" s="4" t="inlineStr">
        <is>
          <t>C000133672 | SectorShort-Term Investment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01</v>
      </c>
    </row>
    <row r="551">
      <c r="A551" s="4" t="inlineStr">
        <is>
          <t>C000133672 | Sector Other Net Line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4" t="inlineStr">
        <is>
          <t>(0.20%)</t>
        </is>
      </c>
    </row>
    <row r="554">
      <c r="A554" s="4" t="inlineStr">
        <is>
          <t>C000133673 | Mastercard, Inc., Class A - FR_57636Q104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96</v>
      </c>
    </row>
    <row r="557">
      <c r="A557" s="4" t="inlineStr">
        <is>
          <t>C000133673 | Microsoft Corp. - FR_594918104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94</v>
      </c>
    </row>
    <row r="560">
      <c r="A560" s="4" t="inlineStr">
        <is>
          <t>C000133673 | Amazon.com, Inc. - FR_023135106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93</v>
      </c>
    </row>
    <row r="563">
      <c r="A563" s="4" t="inlineStr">
        <is>
          <t>C000133673 | Cooper Cos., Inc. (The) - FR_216648501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06</v>
      </c>
    </row>
    <row r="566">
      <c r="A566" s="4" t="inlineStr">
        <is>
          <t>C000133673 | Eaton Corp. PLC - FR_G29183103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58</v>
      </c>
    </row>
    <row r="569">
      <c r="A569" s="4" t="inlineStr">
        <is>
          <t>C000133673 | IQVIA Holdings, Inc. - FR_46266C105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51</v>
      </c>
    </row>
    <row r="572">
      <c r="A572" s="4" t="inlineStr">
        <is>
          <t>C000133673 | Amphenol Corp., Class A - FR_032095101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49</v>
      </c>
    </row>
    <row r="575">
      <c r="A575" s="4" t="inlineStr">
        <is>
          <t>C000133673 | Charles Schwab Corp. (The) - FR_808513105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47</v>
      </c>
    </row>
    <row r="578">
      <c r="A578" s="4" t="inlineStr">
        <is>
          <t>C000133673 | Automatic Data Processing, Inc. - FR_053015103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47</v>
      </c>
    </row>
    <row r="581">
      <c r="A581" s="4" t="inlineStr">
        <is>
          <t>C000133673 | Roper Technologies, Inc. - FR_776696106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45</v>
      </c>
    </row>
    <row r="584">
      <c r="A584" s="4" t="inlineStr">
        <is>
          <t>C000133673 | SectorInformation Technology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308</v>
      </c>
    </row>
    <row r="587">
      <c r="A587" s="4" t="inlineStr">
        <is>
          <t>C000133673 | SectorFinancial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174</v>
      </c>
    </row>
    <row r="590">
      <c r="A590" s="4" t="inlineStr">
        <is>
          <t>C000133673 | SectorHealth Care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74</v>
      </c>
    </row>
    <row r="593">
      <c r="A593" s="4" t="inlineStr">
        <is>
          <t>C000133673 | SectorConsumer Discretionary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127</v>
      </c>
    </row>
    <row r="596">
      <c r="A596" s="4" t="inlineStr">
        <is>
          <t>C000133673 | SectorIndustrial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105</v>
      </c>
    </row>
    <row r="599">
      <c r="A599" s="4" t="inlineStr">
        <is>
          <t>C000133673 | SectorConsumer Staple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45</v>
      </c>
    </row>
    <row r="602">
      <c r="A602" s="4" t="inlineStr">
        <is>
          <t>C000133673 | SectorMaterial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.03</v>
      </c>
    </row>
    <row r="605">
      <c r="A605" s="4" t="inlineStr">
        <is>
          <t>C000133673 | SectorReal Estate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9</v>
      </c>
    </row>
    <row r="608">
      <c r="A608" s="4" t="inlineStr">
        <is>
          <t>C000133673 | SectorShort-Term Investment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01</v>
      </c>
    </row>
    <row r="611">
      <c r="A611" s="4" t="inlineStr">
        <is>
          <t>C000133673 | Sector Other Net Line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4" t="inlineStr">
        <is>
          <t>(0.20%)</t>
        </is>
      </c>
    </row>
    <row r="614">
      <c r="A614" s="4" t="inlineStr">
        <is>
          <t>C000133674 | Mastercard, Inc., Class A - FR_57636Q104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96</v>
      </c>
    </row>
    <row r="617">
      <c r="A617" s="4" t="inlineStr">
        <is>
          <t>C000133674 | Microsoft Corp. - FR_594918104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94</v>
      </c>
    </row>
    <row r="620">
      <c r="A620" s="4" t="inlineStr">
        <is>
          <t>C000133674 | Amazon.com, Inc. - FR_023135106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93</v>
      </c>
    </row>
    <row r="623">
      <c r="A623" s="4" t="inlineStr">
        <is>
          <t>C000133674 | Cooper Cos., Inc. (The) - FR_216648501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06</v>
      </c>
    </row>
    <row r="626">
      <c r="A626" s="4" t="inlineStr">
        <is>
          <t>C000133674 | Eaton Corp. PLC - FR_G29183103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58</v>
      </c>
    </row>
    <row r="629">
      <c r="A629" s="4" t="inlineStr">
        <is>
          <t>C000133674 | IQVIA Holdings, Inc. - FR_46266C105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51</v>
      </c>
    </row>
    <row r="632">
      <c r="A632" s="4" t="inlineStr">
        <is>
          <t>C000133674 | Amphenol Corp., Class A - FR_032095101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49</v>
      </c>
    </row>
    <row r="635">
      <c r="A635" s="4" t="inlineStr">
        <is>
          <t>C000133674 | Charles Schwab Corp. (The) - FR_808513105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47</v>
      </c>
    </row>
    <row r="638">
      <c r="A638" s="4" t="inlineStr">
        <is>
          <t>C000133674 | Automatic Data Processing, Inc. - FR_053015103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47</v>
      </c>
    </row>
    <row r="641">
      <c r="A641" s="4" t="inlineStr">
        <is>
          <t>C000133674 | Roper Technologies, Inc. - FR_776696106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45</v>
      </c>
    </row>
    <row r="644">
      <c r="A644" s="4" t="inlineStr">
        <is>
          <t>C000133674 | SectorInformation Technology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308</v>
      </c>
    </row>
    <row r="647">
      <c r="A647" s="4" t="inlineStr">
        <is>
          <t>C000133674 | SectorFinancial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74</v>
      </c>
    </row>
    <row r="650">
      <c r="A650" s="4" t="inlineStr">
        <is>
          <t>C000133674 | SectorHealth Care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74</v>
      </c>
    </row>
    <row r="653">
      <c r="A653" s="4" t="inlineStr">
        <is>
          <t>C000133674 | SectorConsumer Discretionary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27</v>
      </c>
    </row>
    <row r="656">
      <c r="A656" s="4" t="inlineStr">
        <is>
          <t>C000133674 | SectorIndustrial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05</v>
      </c>
    </row>
    <row r="659">
      <c r="A659" s="4" t="inlineStr">
        <is>
          <t>C000133674 | SectorConsumer Staple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45</v>
      </c>
    </row>
    <row r="662">
      <c r="A662" s="4" t="inlineStr">
        <is>
          <t>C000133674 | SectorMaterial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03</v>
      </c>
    </row>
    <row r="665">
      <c r="A665" s="4" t="inlineStr">
        <is>
          <t>C000133674 | SectorReal Estate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29</v>
      </c>
    </row>
    <row r="668">
      <c r="A668" s="4" t="inlineStr">
        <is>
          <t>C000133674 | SectorShort-Term Investment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.01</v>
      </c>
    </row>
    <row r="671">
      <c r="A671" s="4" t="inlineStr">
        <is>
          <t>C000133674 | Sector Other Net Line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4" t="inlineStr">
        <is>
          <t>(0.20%)</t>
        </is>
      </c>
    </row>
    <row r="674">
      <c r="A674" s="4" t="inlineStr">
        <is>
          <t>C000133677 | Mastercard, Inc., Class A - FR_57636Q104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96</v>
      </c>
    </row>
    <row r="677">
      <c r="A677" s="4" t="inlineStr">
        <is>
          <t>C000133677 | Microsoft Corp. - FR_594918104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94</v>
      </c>
    </row>
    <row r="680">
      <c r="A680" s="4" t="inlineStr">
        <is>
          <t>C000133677 | Amazon.com, Inc. - FR_023135106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93</v>
      </c>
    </row>
    <row r="683">
      <c r="A683" s="4" t="inlineStr">
        <is>
          <t>C000133677 | Cooper Cos., Inc. (The) - FR_216648501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8" t="n">
        <v>0.06</v>
      </c>
    </row>
    <row r="686">
      <c r="A686" s="4" t="inlineStr">
        <is>
          <t>C000133677 | Eaton Corp. PLC - FR_G29183103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58</v>
      </c>
    </row>
    <row r="689">
      <c r="A689" s="4" t="inlineStr">
        <is>
          <t>C000133677 | IQVIA Holdings, Inc. - FR_46266C105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51</v>
      </c>
    </row>
    <row r="692">
      <c r="A692" s="4" t="inlineStr">
        <is>
          <t>C000133677 | Amphenol Corp., Class A - FR_032095101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49</v>
      </c>
    </row>
    <row r="695">
      <c r="A695" s="4" t="inlineStr">
        <is>
          <t>C000133677 | Charles Schwab Corp. (The) - FR_808513105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47</v>
      </c>
    </row>
    <row r="698">
      <c r="A698" s="4" t="inlineStr">
        <is>
          <t>C000133677 | Automatic Data Processing, Inc. - FR_053015103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47</v>
      </c>
    </row>
    <row r="701">
      <c r="A701" s="4" t="inlineStr">
        <is>
          <t>C000133677 | Roper Technologies, Inc. - FR_776696106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45</v>
      </c>
    </row>
    <row r="704">
      <c r="A704" s="4" t="inlineStr">
        <is>
          <t>C000133677 | SectorInformation Technology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308</v>
      </c>
    </row>
    <row r="707">
      <c r="A707" s="4" t="inlineStr">
        <is>
          <t>C000133677 | SectorFinancial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174</v>
      </c>
    </row>
    <row r="710">
      <c r="A710" s="4" t="inlineStr">
        <is>
          <t>C000133677 | SectorHealth Care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174</v>
      </c>
    </row>
    <row r="713">
      <c r="A713" s="4" t="inlineStr">
        <is>
          <t>C000133677 | SectorConsumer Discretionary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127</v>
      </c>
    </row>
    <row r="716">
      <c r="A716" s="4" t="inlineStr">
        <is>
          <t>C000133677 | SectorIndustrial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105</v>
      </c>
    </row>
    <row r="719">
      <c r="A719" s="4" t="inlineStr">
        <is>
          <t>C000133677 | SectorConsumer Staple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45</v>
      </c>
    </row>
    <row r="722">
      <c r="A722" s="4" t="inlineStr">
        <is>
          <t>C000133677 | SectorMaterial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8" t="n">
        <v>0.03</v>
      </c>
    </row>
    <row r="725">
      <c r="A725" s="4" t="inlineStr">
        <is>
          <t>C000133677 | SectorReal Estate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29</v>
      </c>
    </row>
    <row r="728">
      <c r="A728" s="4" t="inlineStr">
        <is>
          <t>C000133677 | SectorShort-Term Investment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1</v>
      </c>
    </row>
    <row r="731">
      <c r="A731" s="4" t="inlineStr">
        <is>
          <t>C000133677 | Sector Other Net Line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4" t="inlineStr">
        <is>
          <t>(0.20%)</t>
        </is>
      </c>
    </row>
    <row r="734">
      <c r="A734" s="4" t="inlineStr">
        <is>
          <t>C000141783 | SAP SE - FR_484628904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92</v>
      </c>
    </row>
    <row r="737">
      <c r="A737" s="4" t="inlineStr">
        <is>
          <t>C000141783 | Compass Group PLC - FR_BD6K45906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58</v>
      </c>
    </row>
    <row r="740">
      <c r="A740" s="4" t="inlineStr">
        <is>
          <t>C000141783 | ASML Holding NV - FR_ACI02GTQ9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52</v>
      </c>
    </row>
    <row r="743">
      <c r="A743" s="4" t="inlineStr">
        <is>
          <t>C000141783 | Schneider Electric SE - FR_483410007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43</v>
      </c>
    </row>
    <row r="746">
      <c r="A746" s="4" t="inlineStr">
        <is>
          <t>C000141783 | London Stock Exchange Group PLC - FR_B0SWJX907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42</v>
      </c>
    </row>
    <row r="749">
      <c r="A749" s="4" t="inlineStr">
        <is>
          <t>C000141783 | Lonza Group AG (REG) - FR_733337901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42</v>
      </c>
    </row>
    <row r="752">
      <c r="A752" s="4" t="inlineStr">
        <is>
          <t>C000141783 | Keyence Corp. - FR_649099009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42</v>
      </c>
    </row>
    <row r="755">
      <c r="A755" s="4" t="inlineStr">
        <is>
          <t>C000141783 | Cellnex Telecom SA - FR_BX90C0905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41</v>
      </c>
    </row>
    <row r="758">
      <c r="A758" s="4" t="inlineStr">
        <is>
          <t>C000141783 | Pan Pacific International Holdings Corp. - FR_626986905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36</v>
      </c>
    </row>
    <row r="761">
      <c r="A761" s="4" t="inlineStr">
        <is>
          <t>C000141783 | Kerry Group PLC, Class A - FR_451957906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34</v>
      </c>
    </row>
    <row r="764">
      <c r="A764" s="4" t="inlineStr">
        <is>
          <t>C000141783 | Country SummaryJapan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234</v>
      </c>
    </row>
    <row r="767">
      <c r="A767" s="4" t="inlineStr">
        <is>
          <t>C000141783 | Country SummaryUnited Kingdom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191</v>
      </c>
    </row>
    <row r="770">
      <c r="A770" s="4" t="inlineStr">
        <is>
          <t>C000141783 | Country SummaryGermany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92</v>
      </c>
    </row>
    <row r="773">
      <c r="A773" s="4" t="inlineStr">
        <is>
          <t>C000141783 | Country SummaryNetherland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79</v>
      </c>
    </row>
    <row r="776">
      <c r="A776" s="4" t="inlineStr">
        <is>
          <t>C000141783 | Country SummarySwitzerland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68</v>
      </c>
    </row>
    <row r="779">
      <c r="A779" s="4" t="inlineStr">
        <is>
          <t>C000141783 | Country SummaryFrance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46</v>
      </c>
    </row>
    <row r="782">
      <c r="A782" s="4" t="inlineStr">
        <is>
          <t>C000141783 | Country SummaryUnited State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43</v>
      </c>
    </row>
    <row r="785">
      <c r="A785" s="4" t="inlineStr">
        <is>
          <t>C000141783 | Country SummarySpain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41</v>
      </c>
    </row>
    <row r="788">
      <c r="A788" s="4" t="inlineStr">
        <is>
          <t>C000141783 | Country SummaryIreland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34</v>
      </c>
    </row>
    <row r="791">
      <c r="A791" s="4" t="inlineStr">
        <is>
          <t>C000141783 | Country SummaryDenmark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31</v>
      </c>
    </row>
    <row r="794">
      <c r="A794" s="4" t="inlineStr">
        <is>
          <t>C000141783 | Country SummaryTaiwan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31</v>
      </c>
    </row>
    <row r="797">
      <c r="A797" s="4" t="inlineStr">
        <is>
          <t>C000141783 | Country SummaryHong Kong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28</v>
      </c>
    </row>
    <row r="800">
      <c r="A800" s="4" t="inlineStr">
        <is>
          <t>C000141783 | Country SummaryChina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21</v>
      </c>
    </row>
    <row r="803">
      <c r="A803" s="4" t="inlineStr">
        <is>
          <t>C000141783 | Country SummaryIndia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16</v>
      </c>
    </row>
    <row r="806">
      <c r="A806" s="4" t="inlineStr">
        <is>
          <t>C000141783 | Country SummaryItaly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15</v>
      </c>
    </row>
    <row r="809">
      <c r="A809" s="4" t="inlineStr">
        <is>
          <t>C000141783 | Country Other Net Line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34</v>
      </c>
    </row>
    <row r="812">
      <c r="A812" s="4" t="inlineStr">
        <is>
          <t>C000141783 | 11852636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4" t="inlineStr">
        <is>
          <t>(0.40%)</t>
        </is>
      </c>
    </row>
    <row r="815">
      <c r="A815" s="4" t="inlineStr">
        <is>
          <t>C000141783 | SectorInformation Technology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242</v>
      </c>
    </row>
    <row r="818">
      <c r="A818" s="4" t="inlineStr">
        <is>
          <t>C000141783 | SectorFinancial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68</v>
      </c>
    </row>
    <row r="821">
      <c r="A821" s="4" t="inlineStr">
        <is>
          <t>C000141783 | SectorHealth Care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151</v>
      </c>
    </row>
    <row r="824">
      <c r="A824" s="4" t="inlineStr">
        <is>
          <t>C000141783 | SectorConsumer Discretionary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8" t="n">
        <v>0.16</v>
      </c>
    </row>
    <row r="827">
      <c r="A827" s="4" t="inlineStr">
        <is>
          <t>C000141783 | SectorIndustrial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148</v>
      </c>
    </row>
    <row r="830">
      <c r="A830" s="4" t="inlineStr">
        <is>
          <t>C000141783 | SectorConsumer Staples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96</v>
      </c>
    </row>
    <row r="833">
      <c r="A833" s="4" t="inlineStr">
        <is>
          <t>C000141783 | SectorMaterial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16</v>
      </c>
    </row>
    <row r="836">
      <c r="A836" s="4" t="inlineStr">
        <is>
          <t>C000141783 | SectorShort-Term Investment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34</v>
      </c>
    </row>
    <row r="839">
      <c r="A839" s="4" t="inlineStr">
        <is>
          <t>C000141783 | Sector Other Net Line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4" t="inlineStr">
        <is>
          <t>(0.40%)</t>
        </is>
      </c>
    </row>
    <row r="842">
      <c r="A842" s="4" t="inlineStr">
        <is>
          <t>C000141783 | SectorCommunication Service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89</v>
      </c>
    </row>
    <row r="845">
      <c r="A845" s="4" t="inlineStr">
        <is>
          <t>C000141785 | SAP SE - FR_484628904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92</v>
      </c>
    </row>
    <row r="848">
      <c r="A848" s="4" t="inlineStr">
        <is>
          <t>C000141785 | Compass Group PLC - FR_BD6K45906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58</v>
      </c>
    </row>
    <row r="851">
      <c r="A851" s="4" t="inlineStr">
        <is>
          <t>C000141785 | ASML Holding NV - FR_ACI02GTQ9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52</v>
      </c>
    </row>
    <row r="854">
      <c r="A854" s="4" t="inlineStr">
        <is>
          <t>C000141785 | Schneider Electric SE - FR_483410007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43</v>
      </c>
    </row>
    <row r="857">
      <c r="A857" s="4" t="inlineStr">
        <is>
          <t>C000141785 | London Stock Exchange Group PLC - FR_B0SWJX907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42</v>
      </c>
    </row>
    <row r="860">
      <c r="A860" s="4" t="inlineStr">
        <is>
          <t>C000141785 | Lonza Group AG (REG) - FR_733337901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42</v>
      </c>
    </row>
    <row r="863">
      <c r="A863" s="4" t="inlineStr">
        <is>
          <t>C000141785 | Keyence Corp. - FR_649099009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42</v>
      </c>
    </row>
    <row r="866">
      <c r="A866" s="4" t="inlineStr">
        <is>
          <t>C000141785 | Cellnex Telecom SA - FR_BX90C0905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41</v>
      </c>
    </row>
    <row r="869">
      <c r="A869" s="4" t="inlineStr">
        <is>
          <t>C000141785 | Pan Pacific International Holdings Corp. - FR_626986905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36</v>
      </c>
    </row>
    <row r="872">
      <c r="A872" s="4" t="inlineStr">
        <is>
          <t>C000141785 | Kerry Group PLC, Class A - FR_451957906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34</v>
      </c>
    </row>
    <row r="875">
      <c r="A875" s="4" t="inlineStr">
        <is>
          <t>C000141785 | Country SummaryJapan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234</v>
      </c>
    </row>
    <row r="878">
      <c r="A878" s="4" t="inlineStr">
        <is>
          <t>C000141785 | Country SummaryUnited Kingdom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191</v>
      </c>
    </row>
    <row r="881">
      <c r="A881" s="4" t="inlineStr">
        <is>
          <t>C000141785 | Country SummaryGermany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92</v>
      </c>
    </row>
    <row r="884">
      <c r="A884" s="4" t="inlineStr">
        <is>
          <t>C000141785 | Country SummaryNetherlands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79</v>
      </c>
    </row>
    <row r="887">
      <c r="A887" s="4" t="inlineStr">
        <is>
          <t>C000141785 | Country SummarySwitzerland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68</v>
      </c>
    </row>
    <row r="890">
      <c r="A890" s="4" t="inlineStr">
        <is>
          <t>C000141785 | Country SummaryFrance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46</v>
      </c>
    </row>
    <row r="893">
      <c r="A893" s="4" t="inlineStr">
        <is>
          <t>C000141785 | Country SummaryUnited State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43</v>
      </c>
    </row>
    <row r="896">
      <c r="A896" s="4" t="inlineStr">
        <is>
          <t>C000141785 | Country SummarySpain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41</v>
      </c>
    </row>
    <row r="899">
      <c r="A899" s="4" t="inlineStr">
        <is>
          <t>C000141785 | Country SummaryIreland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34</v>
      </c>
    </row>
    <row r="902">
      <c r="A902" s="4" t="inlineStr">
        <is>
          <t>C000141785 | Country SummaryDenmark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31</v>
      </c>
    </row>
    <row r="905">
      <c r="A905" s="4" t="inlineStr">
        <is>
          <t>C000141785 | Country SummaryTaiwan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31</v>
      </c>
    </row>
    <row r="908">
      <c r="A908" s="4" t="inlineStr">
        <is>
          <t>C000141785 | Country SummaryHong Kong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28</v>
      </c>
    </row>
    <row r="911">
      <c r="A911" s="4" t="inlineStr">
        <is>
          <t>C000141785 | Country SummaryChina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21</v>
      </c>
    </row>
    <row r="914">
      <c r="A914" s="4" t="inlineStr">
        <is>
          <t>C000141785 | Country SummaryIndia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16</v>
      </c>
    </row>
    <row r="917">
      <c r="A917" s="4" t="inlineStr">
        <is>
          <t>C000141785 | Country SummaryItaly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15</v>
      </c>
    </row>
    <row r="920">
      <c r="A920" s="4" t="inlineStr">
        <is>
          <t>C000141785 | Country Other Net Line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34</v>
      </c>
    </row>
    <row r="923">
      <c r="A923" s="4" t="inlineStr">
        <is>
          <t>C000141785 | 11852636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4" t="inlineStr">
        <is>
          <t>(0.40%)</t>
        </is>
      </c>
    </row>
    <row r="926">
      <c r="A926" s="4" t="inlineStr">
        <is>
          <t>C000141785 | SectorInformation Technology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242</v>
      </c>
    </row>
    <row r="929">
      <c r="A929" s="4" t="inlineStr">
        <is>
          <t>C000141785 | SectorFinancial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68</v>
      </c>
    </row>
    <row r="932">
      <c r="A932" s="4" t="inlineStr">
        <is>
          <t>C000141785 | SectorHealth Care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151</v>
      </c>
    </row>
    <row r="935">
      <c r="A935" s="4" t="inlineStr">
        <is>
          <t>C000141785 | SectorConsumer Discretionary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8" t="n">
        <v>0.16</v>
      </c>
    </row>
    <row r="938">
      <c r="A938" s="4" t="inlineStr">
        <is>
          <t>C000141785 | SectorIndustrials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148</v>
      </c>
    </row>
    <row r="941">
      <c r="A941" s="4" t="inlineStr">
        <is>
          <t>C000141785 | SectorConsumer Staples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96</v>
      </c>
    </row>
    <row r="944">
      <c r="A944" s="4" t="inlineStr">
        <is>
          <t>C000141785 | SectorMaterials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16</v>
      </c>
    </row>
    <row r="947">
      <c r="A947" s="4" t="inlineStr">
        <is>
          <t>C000141785 | SectorShort-Term Investments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34</v>
      </c>
    </row>
    <row r="950">
      <c r="A950" s="4" t="inlineStr">
        <is>
          <t>C000141785 | Sector Other Net Line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4" t="inlineStr">
        <is>
          <t>(0.40%)</t>
        </is>
      </c>
    </row>
    <row r="953">
      <c r="A953" s="4" t="inlineStr">
        <is>
          <t>C000141785 | SectorCommunication Service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89</v>
      </c>
    </row>
    <row r="956">
      <c r="A956" s="4" t="inlineStr">
        <is>
          <t>C000141786 | SAP SE - FR_484628904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92</v>
      </c>
    </row>
    <row r="959">
      <c r="A959" s="4" t="inlineStr">
        <is>
          <t>C000141786 | Compass Group PLC - FR_BD6K45906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58</v>
      </c>
    </row>
    <row r="962">
      <c r="A962" s="4" t="inlineStr">
        <is>
          <t>C000141786 | ASML Holding NV - FR_ACI02GTQ9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52</v>
      </c>
    </row>
    <row r="965">
      <c r="A965" s="4" t="inlineStr">
        <is>
          <t>C000141786 | Schneider Electric SE - FR_483410007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43</v>
      </c>
    </row>
    <row r="968">
      <c r="A968" s="4" t="inlineStr">
        <is>
          <t>C000141786 | London Stock Exchange Group PLC - FR_B0SWJX907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42</v>
      </c>
    </row>
    <row r="971">
      <c r="A971" s="4" t="inlineStr">
        <is>
          <t>C000141786 | Lonza Group AG (REG) - FR_733337901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42</v>
      </c>
    </row>
    <row r="974">
      <c r="A974" s="4" t="inlineStr">
        <is>
          <t>C000141786 | Keyence Corp. - FR_649099009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42</v>
      </c>
    </row>
    <row r="977">
      <c r="A977" s="4" t="inlineStr">
        <is>
          <t>C000141786 | Cellnex Telecom SA - FR_BX90C0905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41</v>
      </c>
    </row>
    <row r="980">
      <c r="A980" s="4" t="inlineStr">
        <is>
          <t>C000141786 | Pan Pacific International Holdings Corp. - FR_626986905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36</v>
      </c>
    </row>
    <row r="983">
      <c r="A983" s="4" t="inlineStr">
        <is>
          <t>C000141786 | Kerry Group PLC, Class A - FR_451957906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34</v>
      </c>
    </row>
    <row r="986">
      <c r="A986" s="4" t="inlineStr">
        <is>
          <t>C000141786 | Country SummaryJapan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234</v>
      </c>
    </row>
    <row r="989">
      <c r="A989" s="4" t="inlineStr">
        <is>
          <t>C000141786 | Country SummaryUnited Kingdom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191</v>
      </c>
    </row>
    <row r="992">
      <c r="A992" s="4" t="inlineStr">
        <is>
          <t>C000141786 | Country SummaryGermany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92</v>
      </c>
    </row>
    <row r="995">
      <c r="A995" s="4" t="inlineStr">
        <is>
          <t>C000141786 | Country SummaryNetherland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79</v>
      </c>
    </row>
    <row r="998">
      <c r="A998" s="4" t="inlineStr">
        <is>
          <t>C000141786 | Country SummarySwitzerland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68</v>
      </c>
    </row>
    <row r="1001">
      <c r="A1001" s="4" t="inlineStr">
        <is>
          <t>C000141786 | Country SummaryFrance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46</v>
      </c>
    </row>
    <row r="1004">
      <c r="A1004" s="4" t="inlineStr">
        <is>
          <t>C000141786 | Country SummaryUnited States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43</v>
      </c>
    </row>
    <row r="1007">
      <c r="A1007" s="4" t="inlineStr">
        <is>
          <t>C000141786 | Country SummarySpain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41</v>
      </c>
    </row>
    <row r="1010">
      <c r="A1010" s="4" t="inlineStr">
        <is>
          <t>C000141786 | Country SummaryIreland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34</v>
      </c>
    </row>
    <row r="1013">
      <c r="A1013" s="4" t="inlineStr">
        <is>
          <t>C000141786 | Country SummaryDenmark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31</v>
      </c>
    </row>
    <row r="1016">
      <c r="A1016" s="4" t="inlineStr">
        <is>
          <t>C000141786 | Country SummaryTaiwan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31</v>
      </c>
    </row>
    <row r="1019">
      <c r="A1019" s="4" t="inlineStr">
        <is>
          <t>C000141786 | Country SummaryHong Kong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28</v>
      </c>
    </row>
    <row r="1022">
      <c r="A1022" s="4" t="inlineStr">
        <is>
          <t>C000141786 | Country SummaryChina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21</v>
      </c>
    </row>
    <row r="1025">
      <c r="A1025" s="4" t="inlineStr">
        <is>
          <t>C000141786 | Country SummaryIndia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16</v>
      </c>
    </row>
    <row r="1028">
      <c r="A1028" s="4" t="inlineStr">
        <is>
          <t>C000141786 | Country SummaryItaly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15</v>
      </c>
    </row>
    <row r="1031">
      <c r="A1031" s="4" t="inlineStr">
        <is>
          <t>C000141786 | Country Other Net Line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34</v>
      </c>
    </row>
    <row r="1034">
      <c r="A1034" s="4" t="inlineStr">
        <is>
          <t>C000141786 | 11852636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4" t="inlineStr">
        <is>
          <t>(0.40%)</t>
        </is>
      </c>
    </row>
    <row r="1037">
      <c r="A1037" s="4" t="inlineStr">
        <is>
          <t>C000141786 | SectorInformation Technology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242</v>
      </c>
    </row>
    <row r="1040">
      <c r="A1040" s="4" t="inlineStr">
        <is>
          <t>C000141786 | SectorFinancial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68</v>
      </c>
    </row>
    <row r="1043">
      <c r="A1043" s="4" t="inlineStr">
        <is>
          <t>C000141786 | SectorHealth Care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151</v>
      </c>
    </row>
    <row r="1046">
      <c r="A1046" s="4" t="inlineStr">
        <is>
          <t>C000141786 | SectorConsumer Discretionary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8" t="n">
        <v>0.16</v>
      </c>
    </row>
    <row r="1049">
      <c r="A1049" s="4" t="inlineStr">
        <is>
          <t>C000141786 | SectorIndustrials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148</v>
      </c>
    </row>
    <row r="1052">
      <c r="A1052" s="4" t="inlineStr">
        <is>
          <t>C000141786 | SectorConsumer Staple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96</v>
      </c>
    </row>
    <row r="1055">
      <c r="A1055" s="4" t="inlineStr">
        <is>
          <t>C000141786 | SectorMaterials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16</v>
      </c>
    </row>
    <row r="1058">
      <c r="A1058" s="4" t="inlineStr">
        <is>
          <t>C000141786 | SectorShort-Term Investments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34</v>
      </c>
    </row>
    <row r="1061">
      <c r="A1061" s="4" t="inlineStr">
        <is>
          <t>C000141786 | Sector Other Net Line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4" t="inlineStr">
        <is>
          <t>(0.40%)</t>
        </is>
      </c>
    </row>
    <row r="1064">
      <c r="A1064" s="4" t="inlineStr">
        <is>
          <t>C000141786 | SectorCommunication Service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8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0:42:23Z</dcterms:created>
  <dcterms:modified xmlns:dcterms="http://purl.org/dc/terms/" xmlns:xsi="http://www.w3.org/2001/XMLSchema-instance" xsi:type="dcterms:W3CDTF">2025-03-05T20:42:23Z</dcterms:modified>
</cp:coreProperties>
</file>